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the Business and" sheetId="7" r:id="rId7"/>
    <s:sheet name="Real Estate Inventories and Cap" sheetId="8" r:id="rId8"/>
    <s:sheet name="Property and Equipment" sheetId="9" r:id="rId9"/>
    <s:sheet name="Other Assets" sheetId="10" r:id="rId10"/>
    <s:sheet name="Accrued Expenses and Other Liab" sheetId="11" r:id="rId11"/>
    <s:sheet name="Community Development District " sheetId="12" r:id="rId12"/>
    <s:sheet name="Debt Obligations" sheetId="13" r:id="rId13"/>
    <s:sheet name="Fair Value Disclosures" sheetId="14" r:id="rId14"/>
    <s:sheet name="Income Taxes" sheetId="15" r:id="rId15"/>
    <s:sheet name="Commitments and Contingencies" sheetId="16" r:id="rId16"/>
    <s:sheet name="Earnings Per Share" sheetId="17" r:id="rId17"/>
    <s:sheet name="Segment Reporting" sheetId="18" r:id="rId18"/>
    <s:sheet name="Description of the Business a19" sheetId="19" r:id="rId19"/>
    <s:sheet name="Real Estate Inventories and C20" sheetId="20" r:id="rId20"/>
    <s:sheet name="Property and Equipment (Tables)" sheetId="21" r:id="rId21"/>
    <s:sheet name="Other Assets (Tables)" sheetId="22" r:id="rId22"/>
    <s:sheet name="Accrued Expenses and Other Li23" sheetId="23" r:id="rId23"/>
    <s:sheet name="Debt Obligations (Tables)" sheetId="24" r:id="rId24"/>
    <s:sheet name="Fair Value Disclosures (Tables)" sheetId="25" r:id="rId25"/>
    <s:sheet name="Income Taxes (Tables)" sheetId="26" r:id="rId26"/>
    <s:sheet name="Earnings Per Share (Tables)" sheetId="27" r:id="rId27"/>
    <s:sheet name="Segment Reporting (Tables)" sheetId="28" r:id="rId28"/>
    <s:sheet name="Description of the Business a29" sheetId="29" r:id="rId29"/>
    <s:sheet name="Real Estate Inventories and C30" sheetId="30" r:id="rId30"/>
    <s:sheet name="Real Estate Inventories and C31" sheetId="31" r:id="rId31"/>
    <s:sheet name="Real Estate Inventories and C32" sheetId="32" r:id="rId32"/>
    <s:sheet name="Property and Equipment - Summar" sheetId="33" r:id="rId33"/>
    <s:sheet name="Property and Equipment - Additi" sheetId="34" r:id="rId34"/>
    <s:sheet name="Other Assets - Schedule of Othe" sheetId="35" r:id="rId35"/>
    <s:sheet name="Accrued Expenses and Other Li36" sheetId="36" r:id="rId36"/>
    <s:sheet name="Accrued Expenses and Other Li37" sheetId="37" r:id="rId37"/>
    <s:sheet name="Accrued Expenses and Other Li38" sheetId="38" r:id="rId38"/>
    <s:sheet name="Community Development Distric39" sheetId="39" r:id="rId39"/>
    <s:sheet name="Debt Obligations - Summary of D" sheetId="40" r:id="rId40"/>
    <s:sheet name="Debt Obligations (Senior Notes)" sheetId="41" r:id="rId41"/>
    <s:sheet name="Debt Obligations (Unsecured Rev" sheetId="42" r:id="rId42"/>
    <s:sheet name="Debt Obligations (Secured Revol" sheetId="43" r:id="rId43"/>
    <s:sheet name="Debt Obligations (Secured Term " sheetId="44" r:id="rId44"/>
    <s:sheet name="Debt Obligations (Other) - Addi" sheetId="45" r:id="rId45"/>
    <s:sheet name="Fair Value Disclosures - Schedu" sheetId="46" r:id="rId46"/>
    <s:sheet name="Fair Value Disclosures - Additi" sheetId="47" r:id="rId47"/>
    <s:sheet name="Income Taxes - Summary of Signi" sheetId="48" r:id="rId48"/>
    <s:sheet name="Income Taxes - Additional Infor" sheetId="49" r:id="rId49"/>
    <s:sheet name="Commitments and Contingencies -" sheetId="50" r:id="rId50"/>
    <s:sheet name="Earnings Per Share - Schedule o" sheetId="51" r:id="rId51"/>
    <s:sheet name="Segment Reporting - Schedule of" sheetId="52" r:id="rId52"/>
    <s:sheet name="Segment Reporting - Schedule 53" sheetId="53" r:id="rId53"/>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CIC</t>
  </si>
  <si>
    <t>Entity Registrant Name</t>
  </si>
  <si>
    <t>WCI Communities,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Restricted cash</t>
  </si>
  <si>
    <t>Notes and accounts receivable</t>
  </si>
  <si>
    <t>Real estate inventories</t>
  </si>
  <si>
    <t>Property and equipment, net</t>
  </si>
  <si>
    <t>Other assets</t>
  </si>
  <si>
    <t>Deferred tax assets, net of valuation allowances</t>
  </si>
  <si>
    <t>Goodwill</t>
  </si>
  <si>
    <t>Total assets</t>
  </si>
  <si>
    <t>Liabilities and Equity</t>
  </si>
  <si>
    <t>Accounts payable</t>
  </si>
  <si>
    <t>Accrued expenses and other liabilities</t>
  </si>
  <si>
    <t>Customer deposits</t>
  </si>
  <si>
    <t>Debt obligations, net</t>
  </si>
  <si>
    <t>Total liabilities</t>
  </si>
  <si>
    <t>WCI Communities, Inc. shareholders' equity:</t>
  </si>
  <si>
    <t>Preferred stock, $0.01 par value; 15,000,000 shares authorized, none issued</t>
  </si>
  <si>
    <t xml:space="preserve"> </t>
  </si>
  <si>
    <t>Common stock, $0.01 par value; 150,000,000 shares authorized, 25,913,749 shares issued and 25,858,339 shares outstanding at June 30, 2016; 25,903,725 shares issued and 25,848,315 shares outstanding at December 31, 2015</t>
  </si>
  <si>
    <t>Additional paid-in capital</t>
  </si>
  <si>
    <t>Retained earnings</t>
  </si>
  <si>
    <t>Treasury stock, at cost, 55,410 shares at both June 30, 2016 and December 31, 2015</t>
  </si>
  <si>
    <t>Total WCI Communities, Inc. shareholders' equity</t>
  </si>
  <si>
    <t>Noncontrolling interests in consolidated joint venture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5</t>
  </si>
  <si>
    <t>Revenues</t>
  </si>
  <si>
    <t>Homebuilding</t>
  </si>
  <si>
    <t>Real estate services</t>
  </si>
  <si>
    <t>Amenities</t>
  </si>
  <si>
    <t>Total revenues</t>
  </si>
  <si>
    <t>Cost of Sales</t>
  </si>
  <si>
    <t>Total cost of sales</t>
  </si>
  <si>
    <t>Gross margin</t>
  </si>
  <si>
    <t>Selling, general and administrative expenses</t>
  </si>
  <si>
    <t>Interest expense</t>
  </si>
  <si>
    <t>Other income, net</t>
  </si>
  <si>
    <t>Operating Expenses Net Of Other Nonoperating Income, Total</t>
  </si>
  <si>
    <t>Income from operations before income taxes</t>
  </si>
  <si>
    <t>Income tax expense</t>
  </si>
  <si>
    <t>Net income</t>
  </si>
  <si>
    <t>Net loss (income) attributable to noncontrolling interests</t>
  </si>
  <si>
    <t>Net income attributable to common shareholders of WCI Communities, Inc.</t>
  </si>
  <si>
    <t>Earnings per share attributable to common shareholders of WCI Communities, Inc.:</t>
  </si>
  <si>
    <t>Basic</t>
  </si>
  <si>
    <t>Diluted</t>
  </si>
  <si>
    <t>Weighted average number of shares of common stock outstanding:</t>
  </si>
  <si>
    <t>Consolidated Statements of Shareholders' Equity - USD ($) shares in Thousands, $ in Thousands</t>
  </si>
  <si>
    <t>Total</t>
  </si>
  <si>
    <t>Common Stock [Member]</t>
  </si>
  <si>
    <t>Additional Paid-in Capital [Member]</t>
  </si>
  <si>
    <t>Retained Earnings [Member]</t>
  </si>
  <si>
    <t>Treasury Stock [Member]</t>
  </si>
  <si>
    <t>Noncontrolling Interests [Member]</t>
  </si>
  <si>
    <t>Beginning Balance at Dec. 31, 2014</t>
  </si>
  <si>
    <t>Beginning Balance, Shares at Dec. 31, 2014</t>
  </si>
  <si>
    <t>Stock-based compensation expense</t>
  </si>
  <si>
    <t>Stock issued pursuant to stock-based incentive compensation plans and related tax matters</t>
  </si>
  <si>
    <t>Stock issued pursuant to stock-based incentive compensation plans and related tax matters, Shares</t>
  </si>
  <si>
    <t>Distribution to noncontrolling interests</t>
  </si>
  <si>
    <t>Ending Balance at Jun. 30, 2015</t>
  </si>
  <si>
    <t>Ending Balance, Shares at Jun. 30, 2015</t>
  </si>
  <si>
    <t>Beginning Balance at Dec. 31, 2015</t>
  </si>
  <si>
    <t>Beginning Balance, Shares at Dec. 31, 2015</t>
  </si>
  <si>
    <t>Deconsolidation of a joint venture resulting from the adoption of new accounting guidance</t>
  </si>
  <si>
    <t>Ending Balance at Jun. 30, 2016</t>
  </si>
  <si>
    <t>Ending Balance, Shares at Jun. 30, 2016</t>
  </si>
  <si>
    <t>Consolidated Statements of Cash Flows - USD ($) $ in Thousands</t>
  </si>
  <si>
    <t>Operating activities</t>
  </si>
  <si>
    <t>Adjustments to reconcile net income to net cash used in operating activities:</t>
  </si>
  <si>
    <t>Amortization of debt issuance costs</t>
  </si>
  <si>
    <t>Write-offs of debt issuance costs</t>
  </si>
  <si>
    <t>Amortization of debt premium</t>
  </si>
  <si>
    <t>Depreciation</t>
  </si>
  <si>
    <t>Provision for (recovery of) bad debts</t>
  </si>
  <si>
    <t>Loss on disposition of property and equipment</t>
  </si>
  <si>
    <t>Deferred income tax expense</t>
  </si>
  <si>
    <t>Increase in deferred tax asset valuation allowances</t>
  </si>
  <si>
    <t>Equity earnings in unconsolidated joint ventures</t>
  </si>
  <si>
    <t>Changes in assets and liabilities:</t>
  </si>
  <si>
    <t>Accounts payable and other liabilities</t>
  </si>
  <si>
    <t>Net cash used in operating activities</t>
  </si>
  <si>
    <t>Investing activities</t>
  </si>
  <si>
    <t>Additions to property and equipment</t>
  </si>
  <si>
    <t>Deconsolidation of a joint venture (Note 1)</t>
  </si>
  <si>
    <t>Net cash used in investing activities</t>
  </si>
  <si>
    <t>Financing activities</t>
  </si>
  <si>
    <t>Payments of debt issuance costs</t>
  </si>
  <si>
    <t>Net cash used in financing activities</t>
  </si>
  <si>
    <t>Net decrease in cash and cash equivalents</t>
  </si>
  <si>
    <t>Cash and cash equivalents at the beginning of the period</t>
  </si>
  <si>
    <t>Cash and cash equivalents at the end of the period</t>
  </si>
  <si>
    <t>Description of the Business and Summary of Significant Accounting Policies</t>
  </si>
  <si>
    <t>Accounting Policies [Abstract]</t>
  </si>
  <si>
    <t>1. Description of the Business and
Summary of Significant Accounting Policies
WCI Communities, Inc. is a lifestyle community developer and
luxury homebuilder in several of Florida’s coastal markets.
Unless the context otherwise requires, the terms the
“Company,” “we,” “us” and
“our” in these notes to unaudited consolidated
financial statements refer to WCI Communities, Inc. and its
subsidiaries. Our business is organized into three operating
segments: homebuilding, real estate services and amenities. Our
homebuilding operations design, sell and build single- and
multi-family homes, including luxury high-rise tower units,
targeting move-up, second-home and active adult buyers. Our real
estate services businesses include real estate brokerage and title
and settlement services. Our amenities operations own and/or
operate golf courses and country clubs, marinas and resort-style
amenity facilities within certain of our communities.
Basis of Presentation
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due to, among
other things, the seasonal nature of our business. 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primarily because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nd we must maintain sufficient
liquidity to meet short-term operating requirements. Although
we believe that the abovementioned seasonal
patterns will likely continue, they may be affected by
economic conditions in the homebuilding and real
estate industry and other interrelated factors. As a result,
our operating results may not follow the historical
trends.
The consolidated balance sheet as of December 31, 2015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for the year ended December 31, 2015 (the “2015 Form
10-K”) that was filed with the Securities and Exchange
Commission on February 22, 2016.
The accompanying unaudited consolidated financial statements
include the accounts of WCI Communities, Inc., its wholly-owned
subsidiaries and certain joint ventures, which are not variable
interest entities (“VIEs”), as defined under ASC 810,
Consolidation (“ASC 810”), but over which the Company
has the ability to exercise control. In accordance with ASC 323,
Investments—Equity Method and Joint Ventures, the equity
method of accounting is applied to those investments in joint
ventures that are not VIEs where the Company has less than a
controlling interest but either significant influence or
substantive participating rights, as defined in ASC 810. All
material intercompany balances and transactions have been
eliminated in consolidation. Also, see below under “Recently
Issued Accounting Pronouncements” for certain consolidation
accounting guidance that the Company adopted on January 1,
2016.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
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
Recently Issued Accounting Pronouncements
On May 28, 2014, the Financial Accounting Standards Board (the
“FASB”)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We are currently evaluating the
impact of ASU 2014-09 on our consolidated financial statements and
the method of adoption that the Company will apply.
On August 27, 2014, the FASB issued Accounting Standards
Update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any related
disclosures.
On February 18, 2015, the FASB issued Accounting Standards
Update 2015-02, Amendments to the Consolidation Analysis
(“ASU 2015-02”), which made targeted amendments to
GAAP’s consolidation guidance under both the variable
interest and voting models. Among other things, ASU 2015-02
(i) introduces a separate analysis specific to limited
partnerships and similar legal entities for assessing if the equity
holders at risk lack decision-making rights and
(ii) eliminates certain guidance under the voting model that
pertains to limited partnerships and similar legal entities,
including the rebuttable presumption that a general partner
unilaterally controls such an entity and should therefore
consolidate it. Public entities were required to adopt ASU 2015-02
during annual reporting periods that began after December 15,
2015 and interim reporting periods within those years. Effective
January 1, 2016, we adopted ASU 2015-02 using a modified
retrospective approach. The adoption of such new accounting
standard did not have a material effect on our consolidated
financial statements; however, it did result in the deconsolidation
of an immaterial joint venture that was previously consolidated as
part of our amenities segment.
On February 25, 2016, the FASB issued Accounting Standards
Update 2016-02, Leases (“ASU 2016-02”), which, among
other things, requires lessees to record lease liabilities and
corresponding right-of-use assets on their balance sheets for
substantially all lease arrangements (other than certain leases
that meet the prescribed definition of a short-term lease). ASU
2016-02 provides for a dual expense recognition model that is
dependent on the underlying lease’s classification as either
operating or finance. Operating leases will result in straight-line
expense and finance leases will yield a front-loaded expense
pattern (similar to the current practices for operating and capital
leases, respectively). Certain new quantitative and qualitative
disclosures are also required in a lessee’s financial
statements. Public entities are required to adopt ASU 2016-02
during annual reporting periods beginning after December 15,
2018 and interim reporting periods during the year of adoption.
Early adoption of ASU 2016-02 is permitted. This new accounting
standard must be adopted using a modified retrospective transition
method, which includes application of the guidance at the beginning
of the earliest comparative period presented in the related
financial statements. We have not yet determined the impact of ASU
2016-02 on our consolidated financial statements or any related
disclosures.
On March 30, 2016, the FASB issued Accounting Standards Update
2016-09, Improvements to Employee Share-Based Payment Accounting
(“ASU 2016-09”), which simplifies several aspects of
the accounting for stock-based transactions with employees. Among
other things, ASU 2016-09: (i) requires that any excess tax
benefits and deficiencies pertaining to stock-based compensation be
included in the provision for income taxes in an entity’s
income statement during the quarterly period when an award vests or
is otherwise settled; (ii) eliminates the requirement to
reclassify equity compensation excess income tax benefits from
operating activities to financing activities within an
entity’s statement of cash flows; and (iii) permits an
entity to either continue to estimate forfeitures of stock awards
when accounting for stock-based compensation or account for such
forfeitures when they occur. The adoption of ASU 2016-09 will also
impact an entity’s computation of its earnings per share and
diluted weighted average shares outstanding under the treasury
stock method. Public entities are required to adopt ASU 2016-09
during annual reporting periods beginning after December 15,
2016 and interim reporting periods within those years. Each
individual component of ASU 2016-09 has its own specific method of
adoption but the sections of the pronouncement that will most
affect the Company generally must be adopted on a prospective
basis, other than (ii) above, which may be adopted
prospectively or retrospectively. Early adoption of ASU 2016-09 is
permitted. We plan to adopt ASU 2016-09 effective January 1,
2017 but we have not yet decided which transition method to use for
(ii) above. The adoption of ASU 2016-09 is not expected to
have a material effect on our consolidated financial statements or
any related disclosures; however, our future income tax expense and
effective income tax rate are expected to be more volatile because
the effects from (i) above will result in discrete quarterly
income tax charges or benefits in the affected quarter whereas such
amounts are currently reflected as adjustments to additional
paid-in capital under existing GAAP.</t>
  </si>
  <si>
    <t>Real Estate Inventories and Capitalized Interest</t>
  </si>
  <si>
    <t>Real Estate [Abstract]</t>
  </si>
  <si>
    <t>2. Real Estate Inventories and
Capitalized Interest
Real estate inventories are summarized in the table below.
June 30,
December 31,
2016 2015
(in thousands)
Land and land improvements held for development $ 338,781 $ 319,574
Work in progress 165,753 129,660
Completed inventories 133,231 97,487
Investments in amenities 7,968 7,470
Total real estate inventories $ 645,733 $ 554,191
Work in progress includes homes, tower units and related home site
costs in various stages of construction. Completed inventories
consist of model homes and related home site costs used to
facilitate sales and homes with certificates of occupancy. As of
June 30, 2016 and December 31, 2015, single- and
multi-family inventories represented approximately 90% and 93%,
respectively, of total real estate inventories. As of June 30,
2016 and December 31, 2015, tower inventories represented
approximately 9% and 5%, respectively, of total real estate
inventories.
Capitalized interest activity is summarized in the table below.
Three Months Ended June 30,
Six Months Ended June 30,
2016 2015 2016 2015
(in thousands)
Capitalized interest at the beginning of the period $ 33,213 $ 27,649 $ 31,634 $ 24,856
Interest incurred 4,639 4,617 9,467 9,294
Interest expensed (210 ) (198 ) (612 ) (458 )
Interest charged to homebuilding segment cost of sales (3,544 ) (2,740 ) (6,391 ) (4,364 )
Capitalized interest at the end of the period $ 34,098 $ 29,328 $ 34,098 $ 29,328</t>
  </si>
  <si>
    <t>Property and Equipment</t>
  </si>
  <si>
    <t>Property, Plant and Equipment [Abstract]</t>
  </si>
  <si>
    <t>3. Property and Equipment
Property and equipment is summarized in the table below.
Estimated
Useful Life
June 30,
December 31,
(In Years) 2016 2015
(in thousands)
Land and land improvements 10 to 15 $ 12,817 $ 14,434
Buildings and improvements 5 to 40 14,698 16,916
Furniture, fixtures and equipment 3 to 7 8,581 8,676
Property and equipment, gross 36,096 40,026
Accumulated depreciation (12,391 ) (14,377 )
Property and equipment, net $ 23,705 $ 25,649
Amenities assets, net of accumulated depreciation, included in
property and equipment, net above were $20.3 million and
$22.8 million as of June 30, 2016 and December 31,
2015, respectively. As of December 31, 2015, such amenities
assets included $3.2 million of net property and equipment that was
attributable to the joint venture that we deconsolidated on
January 1, 2016 in accordance with the provisions of ASU
2015-02 (Note 1).</t>
  </si>
  <si>
    <t>Other Assets</t>
  </si>
  <si>
    <t>Deferred Costs, Capitalized, Prepaid, and Other Assets Disclosure [Abstract]</t>
  </si>
  <si>
    <t>4. Other Assets
Other assets are summarized in the table below.
June 30,
December 31,
2016 2015
(in thousands)
Prepaid expenses $ 9,268 $ 9,720
Land acquisition deposits 6,530 6,326
Cash held by community development districts (Note 6) 2,709 2,614
Prepaid and recoverable income taxes 1,584
—
Investments in unconsolidated joint ventures (Note 1) 1,766
—
Debt issuance costs (revolving credit facilities) 1,105 542
Other 8,828 5,722
Total other assets $ 31,790 $ 24,924</t>
  </si>
  <si>
    <t>Accrued Expenses and Other Liabilities</t>
  </si>
  <si>
    <t>Payables and Accruals [Abstract]</t>
  </si>
  <si>
    <t>5. Accrued Expenses and Other
Liabilities
Accrued expenses and other liabilities are summarized in the table
below.
June 30,
December 31,
2016 2015
(in thousands)
Community development district obligations (Note 6) $ 41,402 $ 37,573
Deferred revenue and income 8,367 8,295
Contract retainage 7,326 3,958
Accrued compensation and employee benefits 5,212 7,854
Accrued interest 6,445 6,562
Warranty reserves 5,286 4,688
Accrued property taxes 2,772 66
Other 5,941 4,241
Total accrued expenses and other liabilities $ 82,751 $ 73,237
The table below presents certain recent activity related to
warranty reserves.
Three Months Ended June 30,
Six Months Ended June 30,
2016 2015 2016 2015
(in thousands)
Warranty reserves at the beginning of the period $ 4,522 $ 2,015 $ 4,688 $ 1,888
Additions to reserves for new home deliveries 675 591 1,240 932
Payments for warranty costs (815 ) (142 ) (2,092 ) (245 )
Adjustments to prior year warranty reserves 904
— 1,450 (111 )
Warranty reserves at the end of the period $ 5,286 $ 2,464 $ 5,286 $ 2,464
During the three months ended June 30, 2016 and 2015, the
Company recorded net warranty expense of $1.6 million and $0.6
million, respectively, in homebuilding cost of sales in the
accompanying unaudited consolidated statements of operations. The
corresponding net warranty expense for the six months ended
June 30, 2016 and 2015 was $2.7 million and $0.8 million,
respectively. During the latter part of 2015, certain homes in one
of our communities on the east coast of Florida exhibited high
humidity. We are in the process of remediating those homes along
with other homes in the same community that have not demonstrated
the equivalent levels of high humidity. We currently estimate that
the total cost of the necessary repairs will approximate $2.9
million, including $0.9 million and $1.4 million that has been
included in “Adjustments to prior year warranty
reserves” in the above table for the three and six months
ended June 30, 2016, respectively, with a remaining warranty
reserve of $1.1 million as of June 30, 2016. Although there
can be no assurances, we believe that the warranty reserve for this
matter is adequate and reasonable; however, if the actual costs
exceed our estimates, the warranty reserves could be materially
adversely affected. Adjustments to prior year warranty reserves
during the six months ended June 30, 2015 related to changes
in our anticipated warranty payments on previously delivered
homes.</t>
  </si>
  <si>
    <t>Community Development District Obligations</t>
  </si>
  <si>
    <t>Text Block [Abstract]</t>
  </si>
  <si>
    <t>6. Community Development District
Obligations
A community development district or similar development authority
(“CDD”) is a unit of local government created under
various state and/or local statutes to encourage planned community
development and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
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
In connection with the development of certain of our communities,
CDDs have been established and bonds have been issued to finance a
portion of the related infrastructure. There are two primary types
of bonds issued by a CDD, type “A” and
“B,” the proceeds of which are used to reimburse us for
construction or acquisition of certain infrastructure improvements.
The “A” bond is the portion of a bond offering that is
ultimately intended to be assumed by the end user (homeowner) and
the “B” bond is our obligation.
The total amount of CDD bond obligations issued and outstanding
with respect to our communities was $59.1 million and $60.2 million
as of June 30, 2016 and December 31, 2015, respectively,
which represented outstanding amounts payable from all
landowners/homeowners within our communities. The outstanding CDD
bond obligations pertaining to our communities as of June 30,
2016 mature at various times during the years 2019 through 2039. We
also record CDD bond obligations for properties that we own in the
communities of other developers. As of June 30, 2016 and
December 31, 2015, we recorded CDD bond obligations of $41.4
million and $37.6 million, respectively, net of discounts of $1.2
million and $1.9 million, respectively, which represented the
estimated amount of both “A” and “B” bond
obligations that we may be required to pay based on our
proportionate share of the properties that we own.
We record a liability related to the “A” bonds for the
estimated developer obligations that are determinable and user fees
that are required to be paid or transferred at the time the parcel
or unit is sold to an end user. We reliev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amount of the developer
obligations that are fixed and determinable and user fees that are
required to be paid at the time the parcel or unit is sold to an
end user. We relieve this liability by the corresponding
assessments paid by us at the time of closing of the property.
Our proportionate share of cash held by CDDs was $3.1 million and
$3.0 million as of June 30, 2016 and December 31, 2015,
respectively. Cash related to our share of the “A”
bonds, which do not have a right of setoff on our CDD bond
obligations, was $2.7 million and $2.6 million as of June 30,
2016 and December 31, 2015, respectively, and was included
with other assets in the accompanying consolidated balance sheets
(Note 4). As of both June 30, 2016 and December 31,
2015, cash related to the “B” bonds, which has a right
of setoff, was $0.4 million and was recorded as a reduction of our
CDD bond obligations.</t>
  </si>
  <si>
    <t>Debt Obligations</t>
  </si>
  <si>
    <t>Debt Disclosure [Abstract]</t>
  </si>
  <si>
    <t>7. Debt Obligations
The following discussion of our debt obligations should be read in
conjunction with Note 8 to the audited consolidated financial
statements in the 2015 Form 10-K. Our debt obligations are
summarized in the table below.
June 30,
December 31,
2016 2015
(in thousands)
Senior Notes due 2021 $ 250,000 $ 250,000
Unsecured revolving credit facility
—
—
Secured revolving credit facility
—
—
Secured term loan 8,200
—
Debt premium 952 1,031
Debt issuance costs (4,219 ) (4,558 )
Debt obligations, net $ 254,933 $ 246,473
Senior Notes
The 2021 Notes are senior unsecured obligations of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iii) in connection with the dissolution of a
Guarantor under applicable law in accordance with the Indenture;
(iv) upon release or discharge of the guarantee that resulted
in the creation of such guarantee of the 2021 Notes; or (v) if
WCI exercises its legal defeasance option or covenant defeasance
option or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
Unsecured Revolving Credit Facility.
Secured Revolving Credit Facility.
Secured Term Loan.
Other.
As of June 30, 2016, we were in compliance with all of the
covenants contained in our debt agreements.</t>
  </si>
  <si>
    <t>Fair Value Disclosures</t>
  </si>
  <si>
    <t>Fair Value Disclosures [Abstract]</t>
  </si>
  <si>
    <t>8. Fair Value Disclosures
ASC 820, Fair Value Measurements,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The fair value
hierarchy gives the highest priority to Level 1 inputs.
Level 2: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The fair value hierarchy gives the lowest
priority to Level 3 inputs.
The carrying amounts reported for cash and cash equivalents,
restricted cash, notes and accounts receivable, other assets,
accounts payable, customer deposits and accrued expenses and other
liabilities were estimated to approximate their fair values,
primarily due to their short-term nature.
The carrying values and estimated fair values of our financial
liabilities are summarized in the table on the following page,
except for the abovementioned liabilities for which the carrying
values approximate their fair values.
June 30, 2016 December 31, 2015
Carrying
Estimated Carrying
Estimated
Value Fair Value Value Fair Value
(in thousands)
Senior Notes due 2021 (Note 7) $ 246,733 $ 250,000 $ 246,473 $ 263,905
Community development district obligations (Note 6) 41,402 47,714 37,573 41,624
Secured term loan (Note 7) 8,200 8,200
—
—
The estimated fair values of our Senior Notes due 2021 and
community development district obligations were derived from quoted
market prices by independent dealers (Level 2 inputs under the
fair value hierarchy). Additionally, Level 2 inputs were used to
derive the estimated fair value of our secured term loan (i.e.,
primarily observation of similarly situated debt obligations).
There were no financial instruments—assets or
liabilities—measured at fair value on a recurring or
nonrecurring basis in the accompanying consolidated balance
sheets.
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
determined primarily through the use of Level 3 inputs.
During the six months ended June 30, 2016 and 2015, there were
no nonfinancial assets written down to fair value as the result of
an impairment charge. However, in the event that real estate market
conditions or the Company’s operations were to deteriorate in
the future, long-lived asset impairment charges may be necessary
and they could be significant. We also continue to monitor the
values of certain of our land and amenities assets to determine
whether to hold them for future development or sell them at current
market prices. If we choose to market any of our assets for sale,
such action may potentially lead to the recording of impairment
charges on those assets.</t>
  </si>
  <si>
    <t>Income Taxes</t>
  </si>
  <si>
    <t>Income Tax Disclosure [Abstract]</t>
  </si>
  <si>
    <t>9. Income Taxes
The following discussion regarding our income taxes should be read
in conjunction with Note 10 to the audited consolidated financial
statements in the 2015 Form 10-K.
General.
Three Months Ended June 30,
Six Months Ended June 30,
2016 2015 2016 2015
(in
thousands)
Federal $ 5,058 $ 5,614 $ 8,648 $ 6,579
State 516 573 883 524
Income tax expense $ 5,574 $ 6,187 $ 9,531 $ 7,103
After excluding the net income or loss attributable to
noncontrolling interests, which is not tax-effected in the
Company’s consolidated financial statements, our effective
income tax rates during the three months ended June 30, 2016
and 2015 were 37.2% and 38.7%, respectively. Our effective income
tax rates during the six months ended June 30, 2016 and 2015
were 37.2% and 31.5%, respectively. The effective income tax rate
during the six months ended June 30, 2015 was favorably
impacted by the Company’s accounting for certain final
regulations published by the U.S. Department of the Treasury and
the Internal Revenue Service on March 31, 2015. Among other
things, those regulations, which pertain to Section 162(m) of
the Internal Revenue Code of 1986, as amended (the
“Code”), provide newly public companies with certain
relief from the annual federal income tax deduction limitation for
executive compensation. Our cumulative catch-up accounting for the
abovementioned regulations resulted in a $1.8 million reduction in
our income tax expense during the six months ended June 30,
2015 and a corresponding increase of $0.07 in our diluted earnings
per share.
The Company had no unrecognized income tax benefits at either
June 30, 2016 or December 31, 2015.
Deferred Tax Assets and Related Matters.
As of June 30, 2016, the Company had deferred tax assets of
$87.4 million, net of valuation allowances. Our valuation
allowances primarily related to (i) limitations under
Section 382 (as described below) of the Code and similar state
limitations for federal and Florida income and franchise tax
purposes and (ii) net operating loss carryforwards generated
by a non-consolidated tax entity that is in a cumulative loss
position. Prospectively, we will continue to review the
Company’s deferred tax assets and the related valuation
allowances in accordance with ASC 740 on a quarterly basis.
The rate at which we can utilize our federal net operating loss
(“NOL”) carryforwards is limited (which could result in
their expiration prior to being used) each time we experience an
“ownership change,” as determined under
Section 382 of the Code (“Section 382”). If an
ownership change occurs, Section 382 generally imposes an
annual limit on the amount of post-ownership change federal taxable
income that may be offset with pre-ownership change federal NOL
carryforwards. Most states, including Florida, have statutes or
provisions in their tax codes that function similar to the federal
rules under Section 382. Moreover, our ability to use our
federal and state NOL carryforwards may be limited if we fail to
generate enough taxable income in the future before they expire,
which may be the result of changes in the markets in which we do
business, our profitability and/or general economic conditions.
Prior to 2016, we experienced ownership changes affecting our
federal and state NOL carryforwards. As a result, we are subject to
certain annual limitations under Section 382 and corresponding
state law. While such limitations may impact the amount of federal
and state NOLs that can be used to offset our taxable income in any
particular year, we currently do not expect that those limitations
will ultimately impact our ability to utilize our NOLs that are not
otherwise subject to valuation allowances.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in our valuation allowance may be required
at that time for some or all of such deferred tax assets.</t>
  </si>
  <si>
    <t>Commitments and Contingencies</t>
  </si>
  <si>
    <t>Commitments and Contingencies Disclosure [Abstract]</t>
  </si>
  <si>
    <t>10. Commitments and
Contingencies
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June 30, 2016, we had
$1.6 million of outstanding letters of credit. Performance bonds do
not have stated expiration dates; rather, we are released from the
bonds as the contractual performance is completed. Our performance
and financial bonds, which totaled $57.9 million as of
June 30, 2016, are typically outstanding over a period of
approximately one to five years or longer, depending on, among
other things, the pace of development. Our estimated exposure on
the outstanding performance and financial bonds as of June 30,
2016 was $38.6 million, primarily based on development remaining to
be completed.
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consolidated financial
condition, results of operations or cash flows.
We may be responsible for funding certain condominium and homeowner
association deficits in the ordinary course of business, including
amounts settled at association turnovers.
We maintain 51.0% ownership interests in each of (i) Pelican
Landing Timeshare Ventures Limited Partnership (“Pelican
Timeshare”), which operates multi-family timeshare units in
Bonita Springs, Florida, and (ii) Pelican Landing Golf Resort
Ventures Limited Partnership (“Pelican Golf”), which
operates a public golf course, known as Raptor Bay Golf Club, in
Bonita Springs. We have historically accounted for our investment
in Pelican Timeshare under the equity method of accounting. Because
such joint venture has incurred cumulative losses since 2010 and a
return to profitability is not assured, we have discontinued
applying the equity method for our share of its net losses and
reduced the carrying value of our investment to zero. In the
future, we may be required to make additional cash contributions to
Pelican Timeshare to avoid the loss of some or all of our ownership
interest. Moreover, although Pelican Timeshare does not have
outstanding debt, the partners may agree to incur debt to fund
operations in the future. We do not currently believe that our
incremental cash requirements for Pelican Timeshare, if any, will
have a material adverse effect on our consolidated financial
condition, results of operations or cash flows. Upon our adoption
of ASU 2015-02 on January 1, 2016 (Note 1), we deconsolidated
Pelican Golf and now account for our investment in such joint
venture under the equity method of accounting. On April 8,
2016, we executed a definitive purchase agreement to acquire the
49% interest in Pelican Golf that we do not already own. The
closing of such acquisition, which we anticipate to be during the
quarter ending December 31, 2016, remains subject to certain
approvals and other conditions. As such, we can provide no
assurances that we will be able to consummate such acquisition.
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consolidated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Earnings Per Share</t>
  </si>
  <si>
    <t>Earnings Per Share [Abstract]</t>
  </si>
  <si>
    <t>11. Earnings Per Share
Basic earnings (loss) per share is computed based on the weighted
average number of outstanding common shares. Diluted earnings
(loss) per share is computed based on the weighted average number
of outstanding common shares plus the dilutive effect of common
stock equivalents using the treasury stock method. The table below
sets forth the computations of basic and diluted earnings per share
attributable to the common shareholders of WCI Communities,
Inc.
Three Months Ended June 30,
Six Months Ended June 30,
2016 2015 2016 2015
(in thousands,
except per share amounts)
Net income attributable to common shareholders of WCI Communities,
Inc. $ 9,394 $ 9,820 $ 16,056 $ 15,472
Basic weighted average shares outstanding 26,370 26,186 26,368 26,183
Dilutive securities: stock-based compensation arrangements 297 263 261 233
Diluted weighted average shares outstanding 26,667 26,449 26,629 26,416
Earnings per share of WCI Communities, Inc.:
Basic $ 0.36 $ 0.38 $ 0.61 $ 0.59
Diluted $ 0.35 $ 0.37 $ 0.60 $ 0.59</t>
  </si>
  <si>
    <t>Segment Reporting</t>
  </si>
  <si>
    <t>Segment Reporting [Abstract]</t>
  </si>
  <si>
    <t>12. Segment Reporting
As defined in ASC 280, Segment Reporting, our reportable segments
are based on operating segments with similar economic
characteristics and lines of business. Our reportable segments are
Homebuilding, Real Estate Services and Amenities.
During each of the three and six months ended June 30, 2016
and 2015, all of the revenues of our reportable segments were
generated by our Florida operations. As of June 30, 2016 and
December 31, 2015, all of the Company’s assets were
located in the United States. Evaluation of segment performance is
primarily based on operating earnings.
Operations of our Homebuilding segment primarily include the
construction and sale of single - and multi-family homes, including
luxury high-rise tower unit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
Operations of our Real Estate Services segment include providing
residential real estate brokerage and title and settlement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
Operations of our Amenities segment primarily include the
construction, ownership and management of recreational amenities in
certain of the residential communities that we develop.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Each reportable segment follows the same accounting policies as
those described in Note 1 to the audited consolidated financial
statements in the 2015 Form 10-K. The financial position and
operating results of our segments, which are included in the tables
below, are not necessarily indicative of the results and financial
position that would have occurred had the segments been independent
stand-alone entities during the periods presented.
Three Months Ended June 30,
Six Months Ended June 30,
2016 2015 2016 2015
(in thousands)
Revenues
Homebuilding $ 131,969 $ 115,565 $ 241,797 $ 182,612
Real Estate Services 30,379 29,107 52,106 51,873
Amenities (1) 5,055 6,038 11,807 13,927
Total revenues $ 167,403 $ 150,710 $ 305,710 $ 248,412
Operating earnings (losses)
Homebuilding $ 13,810 $ 14,676 $ 23,841 $ 20,084
Real Estate Services 1,637 2,116 2,161 2,998
Amenities (1) (936 ) (789 ) (923 ) (42 )
Interest expense (210 ) (198 ) (612 ) (458 )
Other income, net (1) 667 99 1,120 195
Income from operations before income taxes $ 14,968 $ 15,904 $ 25,587 $ 22,777
(1) During the three months ended
June 30, 2015, the Amenities segment included $0.7 million of
revenues and $0.2 million of operating losses that were
attributable to the joint venture we deconsolidated on
January 1, 2016 in accordance with the provisions of ASU
2015-02 (Note 1). The corresponding amounts for the six months
ended June 30, 2015 were $2.4 million of revenues and $0.4
million of operating earnings. During the three months ended
June 30, 2016, other income included $0.1 million pertaining
to equity losses that related entirely to the abovementioned
deconsolidated joint venture. The corresponding amount for the six
months ended June 30, 2016 was $0.2 million of equity
earnings.
June 30,
December 31,
2016 2015
(in thousands)
Assets
Homebuilding $ 667,593 $ 563,898
Real Estate Services 19,236 16,164
Amenities (1) 33,716 47,304
Corporate and unallocated (2) 184,781 234,270
Total assets $ 905,326 $ 861,636
(1) As of December 31, 2015, the
Amenities segment included $4.2 million of assets that were
attributable to the abovementioned deconsolidated joint
venture.
(2) Corporate and unallocated primarily
consists of cash and cash equivalents, investments in
unconsolidated joint ventures, deferred tax assets and other
corporate items that are not otherwise allocated to an individual
reporting segment.</t>
  </si>
  <si>
    <t>Description of the Business and Summary of Significant Accounting Policies (Policies)</t>
  </si>
  <si>
    <t>Basis of Presentation</t>
  </si>
  <si>
    <t>Basis of Presentation
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due to, among
other things, the seasonal nature of our business. We have
historically experienced, and in the future expect to continue to
experience, variability in our operating results on a quarterly
basis in each of our three operating segments. Because many of our
Florida homebuyers prefer to close on their new home purchases
before the winter, the fourth quarter of each calendar year often
produces a disproportionately large portion of our annual
homebuilding revenues, income and cash flows. Activity in our
realty brokerage operations is greater during the spring and summer
months primarily because (i) buyers with families generally
move when their children are out of school and
(ii) Florida’s seasonal residents tend to make resale
home purchases prior to leaving for the summer. These factors
typically result in a larger portion of real estate services
revenues, income and cash flows during the second and third
quarters of each calendar year. In addition, many of our club
members spend the winter months in Florida, thereby producing a
disproportionately large portion of our annual amenities revenues
and cash flows during that time period. Accordingly, revenues and
operating results for our three operating segments may fluctuate
significantly on a quarterly basis and we must maintain sufficient
liquidity to meet short-term operating requirements. Although
we believe that the abovementioned seasonal
patterns will likely continue, they may be affected by
economic conditions in the homebuilding and real
estate industry and other interrelated factors. As a result,
our operating results may not follow the historical
trends.
The consolidated balance sheet as of December 31, 2015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for the year ended December 31, 2015 (the “2015 Form
10-K”) that was filed with the Securities and Exchange
Commission on February 22, 2016.
The accompanying unaudited consolidated financial statements
include the accounts of WCI Communities, Inc., its wholly-owned
subsidiaries and certain joint ventures, which are not variable
interest entities (“VIEs”), as defined under ASC 810,
Consolidation (“ASC 810”), but over which the Company
has the ability to exercise control. In accordance with ASC 323,
Investments—Equity Method and Joint Ventures, the equity
method of accounting is applied to those investments in joint
ventures that are not VIEs where the Company has less than a
controlling interest but either significant influence or
substantive participating rights, as defined in ASC 810. All
material intercompany balances and transactions have been
eliminated in consolidation. Also, see below under “Recently
Issued Accounting Pronouncements” for certain consolidation
accounting guidance that the Company adopted on January 1,
2016.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Use of Estimates</t>
  </si>
  <si>
    <t>Use of Estimates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Recently Issued Accounting Pronouncements</t>
  </si>
  <si>
    <t>Recently Issued Accounting Pronouncements
On May 28, 2014, the Financial Accounting Standards Board (the
“FASB”)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We are currently evaluating the
impact of ASU 2014-09 on our consolidated financial statements and
the method of adoption that the Company will apply.
On August 27, 2014, the FASB issued Accounting Standards
Update 2014-15, Disclosure of Uncertainties About an Entity’s
Ability to Continue as a Going Concern (“ASU 2014-15”).
Among other things, ASU 2014-15 requires management of a public
entity to perform interim and annual assessments of such public
entity’s ability to continue as a going concern within one
year of the date that its financial statements are issued. If
conditions or events raise substantial doubt about an
entity’s ability to continue as a going concern, then such
entity must provide certain supplemental disclosures in its
financial statements. ASU 2014-15 is effective for annual periods
ending after December 15, 2016 and annual and interim periods
thereafter. Early adoption of ASU 2014-15 is permitted. The
adoption of ASU 2014-15 is not expected to have a material effect
on our consolidated financial statements or any related
disclosures.
On February 18, 2015, the FASB issued Accounting Standards
Update 2015-02, Amendments to the Consolidation Analysis
(“ASU 2015-02”), which made targeted amendments to
GAAP’s consolidation guidance under both the variable
interest and voting models. Among other things, ASU 2015-02
(i) introduces a separate analysis specific to limited
partnerships and similar legal entities for assessing if the equity
holders at risk lack decision-making rights and
(ii) eliminates certain guidance under the voting model that
pertains to limited partnerships and similar legal entities,
including the rebuttable presumption that a general partner
unilaterally controls such an entity and should therefore
consolidate it. Public entities were required to adopt ASU 2015-02
during annual reporting periods that began after December 15,
2015 and interim reporting periods within those years. Effective
January 1, 2016, we adopted ASU 2015-02 using a modified
retrospective approach. The adoption of such new accounting
standard did not have a material effect on our consolidated
financial statements; however, it did result in the deconsolidation
of an immaterial joint venture that was previously consolidated as
part of our amenities segment.
On February 25, 2016, the FASB issued Accounting Standards
Update 2016-02, Leases (“ASU 2016-02”), which, among
other things, requires lessees to record lease liabilities and
corresponding right-of-use assets on their balance sheets for
substantially all lease arrangements (other than certain leases
that meet the prescribed definition of a short-term lease). ASU
2016-02 provides for a dual expense recognition model that is
dependent on the underlying lease’s classification as either
operating or finance. Operating leases will result in straight-line
expense and finance leases will yield a front-loaded expense
pattern (similar to the current practices for operating and capital
leases, respectively). Certain new quantitative and qualitative
disclosures are also required in a lessee’s financial
statements. Public entities are required to adopt ASU 2016-02
during annual reporting periods beginning after December 15,
2018 and interim reporting periods during the year of adoption.
Early adoption of ASU 2016-02 is permitted. This new accounting
standard must be adopted using a modified retrospective transition
method, which includes application of the guidance at the beginning
of the earliest comparative period presented in the related
financial statements. We have not yet determined the impact of ASU
2016-02 on our consolidated financial statements or any related
disclosures.
On March 30, 2016, the FASB issued Accounting Standards Update
2016-09, Improvements to Employee Share-Based Payment Accounting
(“ASU 2016-09”), which simplifies several aspects of
the accounting for stock-based transactions with employees. Among
other things, ASU 2016-09: (i) requires that any excess tax
benefits and deficiencies pertaining to stock-based compensation be
included in the provision for income taxes in an entity’s
income statement during the quarterly period when an award vests or
is otherwise settled; (ii) eliminates the requirement to
reclassify equity compensation excess income tax benefits from
operating activities to financing activities within an
entity’s statement of cash flows; and (iii) permits an
entity to either continue to estimate forfeitures of stock awards
when accounting for stock-based compensation or account for such
forfeitures when they occur. The adoption of ASU 2016-09 will also
impact an entity’s computation of its earnings per share and
diluted weighted average shares outstanding under the treasury
stock method. Public entities are required to adopt ASU 2016-09
during annual reporting periods beginning after December 15,
2016 and interim reporting periods within those years. Each
individual component of ASU 2016-09 has its own specific method of
adoption but the sections of the pronouncement that will most
affect the Company generally must be adopted on a prospective
basis, other than (ii) above, which may be adopted
prospectively or retrospectively. Early adoption of ASU 2016-09 is
permitted. We plan to adopt ASU 2016-09 effective January 1,
2017 but we have not yet decided which transition method to use for
(ii) above. The adoption of ASU 2016-09 is not expected to
have a material effect on our consolidated financial statements or
any related disclosures; however, our future income tax expense and
effective income tax rate are expected to be more volatile because
the effects from (i) above will result in discrete quarterly
income tax charges or benefits in the affected quarter whereas such
amounts are currently reflected as adjustments to additional
paid-in capital under existing GAAP.</t>
  </si>
  <si>
    <t>Real Estate Inventories and Capitalized Interest (Tables)</t>
  </si>
  <si>
    <t>Schedule of Real Estate Inventories</t>
  </si>
  <si>
    <t>Real estate inventories are summarized in the table below.
June 30,
December 31,
2016 2015
(in thousands)
Land and land improvements held for development $ 338,781 $ 319,574
Work in progress 165,753 129,660
Completed inventories 133,231 97,487
Investments in amenities 7,968 7,470
Total real estate inventories $ 645,733 $ 554,191</t>
  </si>
  <si>
    <t>Summary of Capitalized Interest</t>
  </si>
  <si>
    <t>Capitalized interest activity is summarized in the table below.
Three Months Ended June 30,
Six Months Ended June 30,
2016 2015 2016 2015
(in thousands)
Capitalized interest at the beginning of the period $ 33,213 $ 27,649 $ 31,634 $ 24,856
Interest incurred 4,639 4,617 9,467 9,294
Interest expensed (210 ) (198 ) (612 ) (458 )
Interest charged to homebuilding segment cost of sales (3,544 ) (2,740 ) (6,391 ) (4,364 )
Capitalized interest at the end of the period $ 34,098 $ 29,328 $ 34,098 $ 29,328</t>
  </si>
  <si>
    <t>Property and Equipment (Tables)</t>
  </si>
  <si>
    <t>Summary of Property and Equipment</t>
  </si>
  <si>
    <t>Property and equipment is summarized in the table below.
Estimated
Useful Life
June 30,
December 31,
(In Years) 2016 2015
(in thousands)
Land and land improvements 10 to 15 $ 12,817 $ 14,434
Buildings and improvements 5 to 40 14,698 16,916
Furniture, fixtures and equipment 3 to 7 8,581 8,676
Property and equipment, gross 36,096 40,026
Accumulated depreciation (12,391 ) (14,377 )
Property and equipment, net $ 23,705 $ 25,649</t>
  </si>
  <si>
    <t>Other Assets (Tables)</t>
  </si>
  <si>
    <t>Schedule of Other Assets</t>
  </si>
  <si>
    <t>Other assets are summarized in the table below.
June 30,
December 31,
2016 2015
(in thousands)
Prepaid expenses $ 9,268 $ 9,720
Land acquisition deposits 6,530 6,326
Cash held by community development districts (Note 6) 2,709 2,614
Prepaid and recoverable income taxes 1,584
—
Investments in unconsolidated joint ventures (Note 1) 1,766
—
Debt issuance costs (revolving credit facilities) 1,105 542
Other 8,828 5,722
Total other assets $ 31,790 $ 24,924</t>
  </si>
  <si>
    <t>Accrued Expenses and Other Liabilities (Tables)</t>
  </si>
  <si>
    <t>Schedule of Accrued Expenses and Other Liabilities</t>
  </si>
  <si>
    <t>Accrued expenses and other liabilities are summarized in the table
below.
June 30,
December 31,
2016 2015
(in thousands)
Community development district obligations (Note 6) $ 41,402 $ 37,573
Deferred revenue and income 8,367 8,295
Contract retainage 7,326 3,958
Accrued compensation and employee benefits 5,212 7,854
Accrued interest 6,445 6,562
Warranty reserves 5,286 4,688
Accrued property taxes 2,772 66
Other 5,941 4,241
Total accrued expenses and other liabilities $ 82,751 $ 73,237</t>
  </si>
  <si>
    <t>Schedule of Activity Related to Entity's Warranty Reserves</t>
  </si>
  <si>
    <t>The table below presents certain recent activity related to
warranty reserves.
Three Months Ended June 30,
Six Months Ended June 30,
2016 2015 2016 2015
(in thousands)
Warranty reserves at the beginning of the period $ 4,522 $ 2,015 $ 4,688 $ 1,888
Additions to reserves for new home deliveries 675 591 1,240 932
Payments for warranty costs (815 ) (142 ) (2,092 ) (245 )
Adjustments to prior year warranty reserves 904
— 1,450 (111 )
Warranty reserves at the end of the period $ 5,286 $ 2,464 $ 5,286 $ 2,464</t>
  </si>
  <si>
    <t>Debt Obligations (Tables)</t>
  </si>
  <si>
    <t>Summary of Debt Obligations</t>
  </si>
  <si>
    <t>The following discussion of our debt obligations should be read in
conjunction with Note 8 to the audited consolidated financial
statements in the 2015 Form 10-K. Our debt obligations are
summarized in the table below.
June 30,
December 31,
2016 2015
(in thousands)
Senior Notes due 2021 $ 250,000 $ 250,000
Unsecured revolving credit facility
—
—
Secured revolving credit facility
—
—
Secured term loan 8,200
—
Debt premium 952 1,031
Debt issuance costs (4,219 ) (4,558 )
Debt obligations, net $ 254,933 $ 246,473</t>
  </si>
  <si>
    <t>Fair Value Disclosures (Tables)</t>
  </si>
  <si>
    <t>Schedule of Carrying Values and Estimated Fair Values of Financial Instruments</t>
  </si>
  <si>
    <t xml:space="preserve">The carrying values and estimated fair values of our financial
liabilities are summarized in the table on the following page,
except for the abovementioned liabilities for which the carrying
values approximate their fair values.
June 30, 2016 December 31, 2015
Carrying
Estimated Carrying
Estimated
Value Fair Value Value Fair Value
(in thousands)
Senior Notes due 2021 (Note 7) $ 246,733 $ 250,000 $ 246,473 $ 263,905
Community development district obligations (Note 6) 41,402 47,714 37,573 41,624
Secured term loan (Note 7) 8,200 8,200
—
— </t>
  </si>
  <si>
    <t>Income Taxes (Tables)</t>
  </si>
  <si>
    <t>Summary of Significant Components of the Company's Income Tax Expense</t>
  </si>
  <si>
    <t>The components of the Company’s income tax expense are
summarized in the table below.
Three Months Ended June 30,
Six Months Ended June 30,
2016 2015 2016 2015
(in
thousands)
Federal $ 5,058 $ 5,614 $ 8,648 $ 6,579
State 516 573 883 524
Income tax expense $ 5,574 $ 6,187 $ 9,531 $ 7,103</t>
  </si>
  <si>
    <t>Earnings Per Share (Tables)</t>
  </si>
  <si>
    <t>Schedule of Computation of Earnings Per Share</t>
  </si>
  <si>
    <t>The table below sets forth the computations of basic and diluted
earnings per share attributable to the common shareholders of WCI
Communities, Inc.
Three Months Ended June 30,
Six Months Ended June 30,
2016 2015 2016 2015
(in thousands,
except per share amounts)
Net income attributable to common shareholders of WCI Communities,
Inc. $ 9,394 $ 9,820 $ 16,056 $ 15,472
Basic weighted average shares outstanding 26,370 26,186 26,368 26,183
Dilutive securities: stock-based compensation arrangements 297 263 261 233
Diluted weighted average shares outstanding 26,667 26,449 26,629 26,416
Earnings per share of WCI Communities, Inc.:
Basic $ 0.36 $ 0.38 $ 0.61 $ 0.59
Diluted $ 0.35 $ 0.37 $ 0.60 $ 0.59</t>
  </si>
  <si>
    <t>Segment Reporting (Tables)</t>
  </si>
  <si>
    <t>Schedule of Financial Position and Operating Results of Segments</t>
  </si>
  <si>
    <t>Three Months Ended June 30,
Six Months Ended June 30,
2016 2015 2016 2015
(in thousands)
Revenues
Homebuilding $ 131,969 $ 115,565 $ 241,797 $ 182,612
Real Estate Services 30,379 29,107 52,106 51,873
Amenities (1) 5,055 6,038 11,807 13,927
Total revenues $ 167,403 $ 150,710 $ 305,710 $ 248,412
Operating earnings (losses)
Homebuilding $ 13,810 $ 14,676 $ 23,841 $ 20,084
Real Estate Services 1,637 2,116 2,161 2,998
Amenities (1) (936 ) (789 ) (923 ) (42 )
Interest expense (210 ) (198 ) (612 ) (458 )
Other income, net (1) 667 99 1,120 195
Income from operations before income taxes $ 14,968 $ 15,904 $ 25,587 $ 22,777
(1) During the three months ended
June 30, 2015, the Amenities segment included $0.7 million of
revenues and $0.2 million of operating losses that were
attributable to the joint venture we deconsolidated on
January 1, 2016 in accordance with the provisions of ASU
2015-02 (Note 1). The corresponding amounts for the six months
ended June 30, 2015 were $2.4 million of revenues and $0.4
million of operating earnings. During the three months ended
June 30, 2016, other income included $0.1 million pertaining
to equity losses that related entirely to the abovementioned
deconsolidated joint venture. The corresponding amount for the six
months ended June 30, 2016 was $0.2 million of equity
earnings.
June 30,
December 31,
2016 2015
(in thousands)
Assets
Homebuilding $ 667,593 $ 563,898
Real Estate Services 19,236 16,164
Amenities (1) 33,716 47,304
Corporate and unallocated (2) 184,781 234,270
Total assets $ 905,326 $ 861,636
(1) As of December 31, 2015, the
Amenities segment included $4.2 million of assets that were
attributable to the abovementioned deconsolidated joint
venture.
(2) Corporate and unallocated primarily
consists of cash and cash equivalents, investments in
unconsolidated joint ventures, deferred tax assets and other
corporate items that are not otherwise allocated to an individual
reporting segment.</t>
  </si>
  <si>
    <t>Description of the Business and Summary of Significant Accounting Policies - Additional Information (Detail)</t>
  </si>
  <si>
    <t>Jun. 30, 2016Segments</t>
  </si>
  <si>
    <t>Number of operating segments</t>
  </si>
  <si>
    <t>Real Estate Inventories and Capitalized Interest - Schedule of Real Estate Inventories (Detail) - USD ($) $ in Thousands</t>
  </si>
  <si>
    <t>Land and land improvements held for development</t>
  </si>
  <si>
    <t>Work in progress</t>
  </si>
  <si>
    <t>Completed inventories</t>
  </si>
  <si>
    <t>Investments in amenities</t>
  </si>
  <si>
    <t>Total real estate inventories</t>
  </si>
  <si>
    <t>Real Estate Inventories and Capitalized Interest - Additional Information (Detail) - Total Real Estate Inventories [Member]</t>
  </si>
  <si>
    <t>Single- and Multi-Family Real Estate Inventory [Member]</t>
  </si>
  <si>
    <t>Real Estate Properties [Line Items]</t>
  </si>
  <si>
    <t>Percentage of total real estate inventories</t>
  </si>
  <si>
    <t>90.00%</t>
  </si>
  <si>
    <t>93.00%</t>
  </si>
  <si>
    <t>Tower Real Estate Inventory [Member]</t>
  </si>
  <si>
    <t>9.00%</t>
  </si>
  <si>
    <t>5.00%</t>
  </si>
  <si>
    <t>Real Estate Inventories and Capitalized Interest - Summary of Capitalized Interest (Detail) - USD ($) $ in Thousands</t>
  </si>
  <si>
    <t>Capitalized interest at the beginning of the period</t>
  </si>
  <si>
    <t>Interest incurred</t>
  </si>
  <si>
    <t>Interest expensed</t>
  </si>
  <si>
    <t>Interest charged to homebuilding segment cost of sales</t>
  </si>
  <si>
    <t>Capitalized interest at the end of the period</t>
  </si>
  <si>
    <t>Property and Equipment - Summary of Property and Equipment (Detail) - USD ($) $ in Thousands</t>
  </si>
  <si>
    <t>Property, Plant and Equipment [Line Items]</t>
  </si>
  <si>
    <t>Property and equipment, gross</t>
  </si>
  <si>
    <t>Accumulated depreciation</t>
  </si>
  <si>
    <t>Land and Land Improvements [Member]</t>
  </si>
  <si>
    <t>Land and Land Improvements [Member] | Minimum [Member]</t>
  </si>
  <si>
    <t>Useful Life</t>
  </si>
  <si>
    <t>10 years</t>
  </si>
  <si>
    <t>Land and Land Improvements [Member] | Maximum [Member]</t>
  </si>
  <si>
    <t>15 years</t>
  </si>
  <si>
    <t>Buildings and Improvements [Member]</t>
  </si>
  <si>
    <t>Buildings and Improvements [Member] | Minimum [Member]</t>
  </si>
  <si>
    <t>5 years</t>
  </si>
  <si>
    <t>Buildings and Improvements [Member] | Maximum [Member]</t>
  </si>
  <si>
    <t>40 years</t>
  </si>
  <si>
    <t>Furniture Fixtures and Equipment [Member]</t>
  </si>
  <si>
    <t>Furniture Fixtures and Equipment [Member] | Minimum [Member]</t>
  </si>
  <si>
    <t>3 years</t>
  </si>
  <si>
    <t>Furniture Fixtures and Equipment [Member] | Maximum [Member]</t>
  </si>
  <si>
    <t>7 years</t>
  </si>
  <si>
    <t>Property and Equipment - Additional Information (Detail) - USD ($) $ in Thousands</t>
  </si>
  <si>
    <t>Amenities Assets [Member]</t>
  </si>
  <si>
    <t>Deconsolidated Joint Venture [Member] | Amenities Assets [Member]</t>
  </si>
  <si>
    <t>Other Assets - Schedule of Other Assets (Detail) - USD ($) $ in Thousands</t>
  </si>
  <si>
    <t>Other Assets [Abstract]</t>
  </si>
  <si>
    <t>Prepaid expenses</t>
  </si>
  <si>
    <t>Land acquisition deposits</t>
  </si>
  <si>
    <t>Cash held by community development districts (Note 6)</t>
  </si>
  <si>
    <t>Prepaid and recoverable income taxes</t>
  </si>
  <si>
    <t>Investments in unconsolidated joint ventures (Note 1)</t>
  </si>
  <si>
    <t>Debt issuance costs (revolving credit facilities)</t>
  </si>
  <si>
    <t>Other</t>
  </si>
  <si>
    <t>Total other assets</t>
  </si>
  <si>
    <t>Accrued Expenses and Other Liabilities - Schedule of Accrued Expenses and Other Liabilities (Detail) - USD ($) $ in Thousands</t>
  </si>
  <si>
    <t>Mar. 31, 2016</t>
  </si>
  <si>
    <t>Mar. 31, 2015</t>
  </si>
  <si>
    <t>Dec. 31, 2014</t>
  </si>
  <si>
    <t>Community development district obligations (Note 6)</t>
  </si>
  <si>
    <t>Deferred revenue and income</t>
  </si>
  <si>
    <t>Contract retainage</t>
  </si>
  <si>
    <t>Accrued compensation and employee benefits</t>
  </si>
  <si>
    <t>Accrued interest</t>
  </si>
  <si>
    <t>Warranty reserves</t>
  </si>
  <si>
    <t>Accrued property taxes</t>
  </si>
  <si>
    <t>Total accrued expenses and other liabilities</t>
  </si>
  <si>
    <t>Accrued Expenses and Other Liabilities - Schedule of Activity Related to Entity's Warranty Reserves (Detail) - USD ($) $ in Thousands</t>
  </si>
  <si>
    <t>Warranty reserves at the beginning of the period</t>
  </si>
  <si>
    <t>Additions to reserves for new home deliveries</t>
  </si>
  <si>
    <t>Payments for warranty costs</t>
  </si>
  <si>
    <t>Adjustments to prior year warranty reserves</t>
  </si>
  <si>
    <t>Warranty reserves at the end of the period</t>
  </si>
  <si>
    <t>Accrued Expenses and Other Liabilities - Additional Information (Detail) - USD ($) $ in Thousands</t>
  </si>
  <si>
    <t>18 Months Ended</t>
  </si>
  <si>
    <t>Accounts Payable And Accrued Expenses [Line Items]</t>
  </si>
  <si>
    <t>Remaining warranty reserve</t>
  </si>
  <si>
    <t>High Humidity Remediation [Member]</t>
  </si>
  <si>
    <t>Homebuilding [Member] | High Humidity Remediation [Member]</t>
  </si>
  <si>
    <t>Net warranty expense</t>
  </si>
  <si>
    <t>Cost of Sales [Member] | Homebuilding [Member]</t>
  </si>
  <si>
    <t>Community Development District Obligations - Additional Information (Detail) $ in Thousands</t>
  </si>
  <si>
    <t>Jun. 30, 2016USD ($)Item</t>
  </si>
  <si>
    <t>Dec. 31, 2015USD ($)</t>
  </si>
  <si>
    <t>Community Development District Obligations Disclosure Abstract</t>
  </si>
  <si>
    <t>Number of primary types of bonds issued by the CDD | Item</t>
  </si>
  <si>
    <t>CDD amounts payable from all landowners/homeowners within our communities</t>
  </si>
  <si>
    <t>CDD bond obligations currently outstanding, net of discounts</t>
  </si>
  <si>
    <t>Discount on CDD bond obligations outstanding</t>
  </si>
  <si>
    <t>Proportionate share of cash held by CDDs</t>
  </si>
  <si>
    <t>Cash related to share of the "A" bonds with no right of setoff</t>
  </si>
  <si>
    <t>Cash related to share of the "B" bonds with right of setoff</t>
  </si>
  <si>
    <t>Debt Obligations - Summary of Debt Obligations (Detail) - USD ($) $ in Thousands</t>
  </si>
  <si>
    <t>Debt Instrument [Line Items]</t>
  </si>
  <si>
    <t>Debt premium</t>
  </si>
  <si>
    <t>Debt issuance costs</t>
  </si>
  <si>
    <t>Senior Notes Due 2021 [Member]</t>
  </si>
  <si>
    <t>Senior Notes due 2021</t>
  </si>
  <si>
    <t>Unsecured Revolving Credit Facility [Member]</t>
  </si>
  <si>
    <t>Revolving credit facility</t>
  </si>
  <si>
    <t>Secured Debt [Member]</t>
  </si>
  <si>
    <t>Secured term loan</t>
  </si>
  <si>
    <t>Debt Obligations (Senior Notes) - Additional Information (Detail) - Senior Notes Due 2021 [Member] - USD ($) $ in Millions</t>
  </si>
  <si>
    <t>Jun. 30, 2014</t>
  </si>
  <si>
    <t>Aug. 31, 2013</t>
  </si>
  <si>
    <t>Interest rate (as a percent)</t>
  </si>
  <si>
    <t>6.875%</t>
  </si>
  <si>
    <t>Principal amount of notes issued or redeemed</t>
  </si>
  <si>
    <t>Parent's ownership percentage of the Guarantors</t>
  </si>
  <si>
    <t>100.00%</t>
  </si>
  <si>
    <t>Debt Obligations (Unsecured Revolving Credit Facility) - Additional Information (Detail) - Unsecured Revolving Credit Facility [Member]</t>
  </si>
  <si>
    <t>Feb. 29, 2016USD ($)</t>
  </si>
  <si>
    <t>Maximum borrowing capacity</t>
  </si>
  <si>
    <t>Letter of Credit [Member]</t>
  </si>
  <si>
    <t>Debt Obligations (Secured Revolving Credit Facility) - Additional Information (Detail) - USD ($)</t>
  </si>
  <si>
    <t>Jun. 29, 2016</t>
  </si>
  <si>
    <t>Feb. 28, 2013</t>
  </si>
  <si>
    <t>Secured Revolving Credit Facility [Member]</t>
  </si>
  <si>
    <t>Term of loan</t>
  </si>
  <si>
    <t>Net book value of collateral held</t>
  </si>
  <si>
    <t>Secured Revolving Credit Facility [Member] | Subsequent Event [Member]</t>
  </si>
  <si>
    <t>Borrowing capacity</t>
  </si>
  <si>
    <t>Secured Revolving Credit Facility [Member] | Subsequent Event [Member] | Letter of Credit [Member]</t>
  </si>
  <si>
    <t>Amount drawn</t>
  </si>
  <si>
    <t>Secured Revolving Credit Facility [Member] | Secured Amended and Restated Revolving Credit Facility [Member]</t>
  </si>
  <si>
    <t>Secured Revolving Credit Facility [Member] | Secured Amended and Restated Revolving Credit Facility [Member] | London Interbank Offered Rate (LIBOR) [Member]</t>
  </si>
  <si>
    <t>Base rate margin (as a percent)</t>
  </si>
  <si>
    <t>2.50%</t>
  </si>
  <si>
    <t>Debt Obligations (Secured Term Loan) - Additional Information (Detail)</t>
  </si>
  <si>
    <t>Jun. 28, 2016USD ($)Home_Sites</t>
  </si>
  <si>
    <t>Jun. 30, 2016USD ($)</t>
  </si>
  <si>
    <t>Number of home sites planned at acquired site | Home_Sites</t>
  </si>
  <si>
    <t>Secured Term Debt [Member]</t>
  </si>
  <si>
    <t>Debt instrument, fixed interest rate</t>
  </si>
  <si>
    <t>4.00%</t>
  </si>
  <si>
    <t>Principal payments on Notes payable</t>
  </si>
  <si>
    <t>Aggregate book value of collateral</t>
  </si>
  <si>
    <t>Debt Obligations (Other) - Additional Information (Detail) $ in Thousands</t>
  </si>
  <si>
    <t>Fair Value Disclosures - Schedule of Carrying Values and Estimated Fair Values of Financial Instruments (Detail) - USD ($) $ in Thousands</t>
  </si>
  <si>
    <t>Fair Value, Balance Sheet Grouping, Financial Statement Captions [Line Items]</t>
  </si>
  <si>
    <t>Community development district obligations</t>
  </si>
  <si>
    <t>Fair Value [Member]</t>
  </si>
  <si>
    <t>Carrying Value [Member]</t>
  </si>
  <si>
    <t>Fair Value Disclosures - Additional Information (Detail) - USD ($) $ in Thousands</t>
  </si>
  <si>
    <t>Asset impairment charges</t>
  </si>
  <si>
    <t>Income Taxes - Summary of Significant Components of the Company's Income Tax Expense (Detail) - USD ($) $ in Thousands</t>
  </si>
  <si>
    <t>Federal</t>
  </si>
  <si>
    <t>State</t>
  </si>
  <si>
    <t>Income Taxes - Additional Information (Detail) - USD ($)</t>
  </si>
  <si>
    <t>Effective income tax rate</t>
  </si>
  <si>
    <t>37.20%</t>
  </si>
  <si>
    <t>38.70%</t>
  </si>
  <si>
    <t>31.50%</t>
  </si>
  <si>
    <t>Reduction in income tax expense due to certain final regulations pertaining to Section 162(m) of the Internal Revenue Code</t>
  </si>
  <si>
    <t>Increase in diluted earnings per share due to certain final regulations pertaining to Section 162(m) of the Internal Revenue Code</t>
  </si>
  <si>
    <t>Unrecognized income tax benefits</t>
  </si>
  <si>
    <t>Commitments and Contingencies - Additional Information (Detail) - USD ($)</t>
  </si>
  <si>
    <t>Apr. 08, 2016</t>
  </si>
  <si>
    <t>Loss Contingencies [Line Items]</t>
  </si>
  <si>
    <t>Letters of credit outstanding</t>
  </si>
  <si>
    <t>Performance and financial bonds outstanding</t>
  </si>
  <si>
    <t>Performance and financial bonds, estimated exposure</t>
  </si>
  <si>
    <t>Carrying value</t>
  </si>
  <si>
    <t>Pelican Landing Timeshare [Member]</t>
  </si>
  <si>
    <t>Ownership interest</t>
  </si>
  <si>
    <t>51.00%</t>
  </si>
  <si>
    <t>Pelican Landing Golf [Member]</t>
  </si>
  <si>
    <t>Ownership interest to be acquired under definitive purchase agreement</t>
  </si>
  <si>
    <t>49.00%</t>
  </si>
  <si>
    <t>Minimum [Member] | Performance Guarantee [Member]</t>
  </si>
  <si>
    <t>Period over which performance and financial bonds are outstanding</t>
  </si>
  <si>
    <t>1 year</t>
  </si>
  <si>
    <t>Maximum [Member] | Performance Guarantee [Member]</t>
  </si>
  <si>
    <t>Earnings Per Share - Schedule of Computation of Earnings Per Share (Detail) - USD ($) $ / shares in Units, shares in Thousands, $ in Thousands</t>
  </si>
  <si>
    <t>Basic weighted average shares outstanding</t>
  </si>
  <si>
    <t>Dilutive securities: stock-based compensation arrangements</t>
  </si>
  <si>
    <t>Diluted weighted average shares outstanding</t>
  </si>
  <si>
    <t>Earnings per share of WCI Communities, Inc.:</t>
  </si>
  <si>
    <t>Segment Reporting - Schedule of Financial Position and Operating Results of Segments (Detail) - USD ($) $ in Thousands</t>
  </si>
  <si>
    <t>Segment Reporting Information [Line Items]</t>
  </si>
  <si>
    <t>Corporate and Unallocated [Member]</t>
  </si>
  <si>
    <t>Homebuilding [Member] | Operating Segments [Member]</t>
  </si>
  <si>
    <t>Operating earnings (loss)</t>
  </si>
  <si>
    <t>Real Estate Services [Member] | Operating Segments [Member]</t>
  </si>
  <si>
    <t>Amenities [Member] | Operating Segments [Member]</t>
  </si>
  <si>
    <t>Segment Reporting - Schedule of Financial Position and Operating Results of Segments (Parenthetical) (Detail) - USD ($) $ in Thousands</t>
  </si>
  <si>
    <t>Equity earnings (losses) in unconsolidated joint ventures</t>
  </si>
  <si>
    <t>Deconsolidated Joint Venture [Member]</t>
  </si>
  <si>
    <t>Deconsolidated Joint Venture [Member] | Amen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4532</v>
      </c>
    </row>
    <row r="12" spans="1:3">
      <c r="A12" s="4" t="s">
        <v>19</v>
      </c>
      <c r="B12" s="4" t="s">
        <v>20</v>
      </c>
    </row>
    <row r="13" spans="1:3">
      <c r="A13" s="4" t="s">
        <v>21</v>
      </c>
      <c r="B13" s="4" t="s">
        <v>22</v>
      </c>
    </row>
    <row r="14" spans="1:3">
      <c r="A14" s="4" t="s">
        <v>23</v>
      </c>
      <c r="C14" s="6" t="n">
        <v>2633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344</v>
      </c>
      <c r="C3" s="7" t="n">
        <v>135308</v>
      </c>
    </row>
    <row r="4" spans="1:3">
      <c r="A4" s="4" t="s">
        <v>28</v>
      </c>
      <c r="B4" s="6" t="n">
        <v>15362</v>
      </c>
      <c r="C4" s="6" t="n">
        <v>13753</v>
      </c>
    </row>
    <row r="5" spans="1:3">
      <c r="A5" s="4" t="s">
        <v>29</v>
      </c>
      <c r="B5" s="6" t="n">
        <v>5429</v>
      </c>
      <c r="C5" s="6" t="n">
        <v>7374</v>
      </c>
    </row>
    <row r="6" spans="1:3">
      <c r="A6" s="4" t="s">
        <v>30</v>
      </c>
      <c r="B6" s="6" t="n">
        <v>645733</v>
      </c>
      <c r="C6" s="6" t="n">
        <v>554191</v>
      </c>
    </row>
    <row r="7" spans="1:3">
      <c r="A7" s="4" t="s">
        <v>31</v>
      </c>
      <c r="B7" s="6" t="n">
        <v>23705</v>
      </c>
      <c r="C7" s="6" t="n">
        <v>25649</v>
      </c>
    </row>
    <row r="8" spans="1:3">
      <c r="A8" s="4" t="s">
        <v>32</v>
      </c>
      <c r="B8" s="6" t="n">
        <v>31790</v>
      </c>
      <c r="C8" s="6" t="n">
        <v>24924</v>
      </c>
    </row>
    <row r="9" spans="1:3">
      <c r="A9" s="4" t="s">
        <v>33</v>
      </c>
      <c r="B9" s="6" t="n">
        <v>87443</v>
      </c>
      <c r="C9" s="6" t="n">
        <v>92917</v>
      </c>
    </row>
    <row r="10" spans="1:3">
      <c r="A10" s="4" t="s">
        <v>34</v>
      </c>
      <c r="B10" s="6" t="n">
        <v>7520</v>
      </c>
      <c r="C10" s="6" t="n">
        <v>7520</v>
      </c>
    </row>
    <row r="11" spans="1:3">
      <c r="A11" s="4" t="s">
        <v>35</v>
      </c>
      <c r="B11" s="6" t="n">
        <v>905326</v>
      </c>
      <c r="C11" s="6" t="n">
        <v>861636</v>
      </c>
    </row>
    <row r="12" spans="1:3">
      <c r="A12" s="3" t="s">
        <v>36</v>
      </c>
    </row>
    <row r="13" spans="1:3">
      <c r="A13" s="4" t="s">
        <v>37</v>
      </c>
      <c r="B13" s="6" t="n">
        <v>33931</v>
      </c>
      <c r="C13" s="6" t="n">
        <v>30365</v>
      </c>
    </row>
    <row r="14" spans="1:3">
      <c r="A14" s="4" t="s">
        <v>38</v>
      </c>
      <c r="B14" s="6" t="n">
        <v>82751</v>
      </c>
      <c r="C14" s="6" t="n">
        <v>73237</v>
      </c>
    </row>
    <row r="15" spans="1:3">
      <c r="A15" s="4" t="s">
        <v>39</v>
      </c>
      <c r="B15" s="6" t="n">
        <v>43159</v>
      </c>
      <c r="C15" s="6" t="n">
        <v>37794</v>
      </c>
    </row>
    <row r="16" spans="1:3">
      <c r="A16" s="4" t="s">
        <v>40</v>
      </c>
      <c r="B16" s="6" t="n">
        <v>254933</v>
      </c>
      <c r="C16" s="6" t="n">
        <v>246473</v>
      </c>
    </row>
    <row r="17" spans="1:3">
      <c r="A17" s="4" t="s">
        <v>41</v>
      </c>
      <c r="B17" s="6" t="n">
        <v>414774</v>
      </c>
      <c r="C17" s="6" t="n">
        <v>387869</v>
      </c>
    </row>
    <row r="18" spans="1:3">
      <c r="A18" s="3" t="s">
        <v>42</v>
      </c>
    </row>
    <row r="19" spans="1:3">
      <c r="A19" s="4" t="s">
        <v>43</v>
      </c>
      <c r="B19" s="4" t="s">
        <v>44</v>
      </c>
      <c r="C19" s="4" t="s">
        <v>44</v>
      </c>
    </row>
    <row r="20" spans="1:3">
      <c r="A20" s="4" t="s">
        <v>45</v>
      </c>
      <c r="B20" s="6" t="n">
        <v>259</v>
      </c>
      <c r="C20" s="6" t="n">
        <v>259</v>
      </c>
    </row>
    <row r="21" spans="1:3">
      <c r="A21" s="4" t="s">
        <v>46</v>
      </c>
      <c r="B21" s="6" t="n">
        <v>309230</v>
      </c>
      <c r="C21" s="6" t="n">
        <v>306565</v>
      </c>
    </row>
    <row r="22" spans="1:3">
      <c r="A22" s="4" t="s">
        <v>47</v>
      </c>
      <c r="B22" s="6" t="n">
        <v>181844</v>
      </c>
      <c r="C22" s="6" t="n">
        <v>165981</v>
      </c>
    </row>
    <row r="23" spans="1:3">
      <c r="A23" s="4" t="s">
        <v>48</v>
      </c>
      <c r="B23" s="6" t="n">
        <v>-781</v>
      </c>
      <c r="C23" s="6" t="n">
        <v>-781</v>
      </c>
    </row>
    <row r="24" spans="1:3">
      <c r="A24" s="4" t="s">
        <v>49</v>
      </c>
      <c r="B24" s="6" t="n">
        <v>490552</v>
      </c>
      <c r="C24" s="6" t="n">
        <v>472024</v>
      </c>
    </row>
    <row r="25" spans="1:3">
      <c r="A25" s="4" t="s">
        <v>50</v>
      </c>
      <c r="C25" s="6" t="n">
        <v>1743</v>
      </c>
    </row>
    <row r="26" spans="1:3">
      <c r="A26" s="4" t="s">
        <v>51</v>
      </c>
      <c r="B26" s="6" t="n">
        <v>490552</v>
      </c>
      <c r="C26" s="6" t="n">
        <v>473767</v>
      </c>
    </row>
    <row r="27" spans="1:3">
      <c r="A27" s="4" t="s">
        <v>52</v>
      </c>
      <c r="B27" s="7" t="n">
        <v>905326</v>
      </c>
      <c r="C27" s="7" t="n">
        <v>861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206</v>
      </c>
      <c r="B1" s="2" t="s">
        <v>1</v>
      </c>
    </row>
    <row r="2" spans="1:2">
      <c r="B2" s="2" t="s">
        <v>207</v>
      </c>
    </row>
    <row r="3" spans="1:2">
      <c r="A3" s="3" t="s">
        <v>133</v>
      </c>
    </row>
    <row r="4" spans="1:2">
      <c r="A4" s="4" t="s">
        <v>208</v>
      </c>
      <c r="B4" s="6"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6" t="n">
        <v>15000000</v>
      </c>
      <c r="C4" s="6" t="n">
        <v>15000000</v>
      </c>
    </row>
    <row r="5" spans="1:3">
      <c r="A5" s="4" t="s">
        <v>57</v>
      </c>
      <c r="B5" s="6" t="n">
        <v>0</v>
      </c>
      <c r="C5" s="6" t="n">
        <v>0</v>
      </c>
    </row>
    <row r="6" spans="1:3">
      <c r="A6" s="4" t="s">
        <v>58</v>
      </c>
      <c r="B6" s="8" t="n">
        <v>0.01</v>
      </c>
      <c r="C6" s="8" t="n">
        <v>0.01</v>
      </c>
    </row>
    <row r="7" spans="1:3">
      <c r="A7" s="4" t="s">
        <v>59</v>
      </c>
      <c r="B7" s="6" t="n">
        <v>150000000</v>
      </c>
      <c r="C7" s="6" t="n">
        <v>150000000</v>
      </c>
    </row>
    <row r="8" spans="1:3">
      <c r="A8" s="4" t="s">
        <v>60</v>
      </c>
      <c r="B8" s="6" t="n">
        <v>25913749</v>
      </c>
      <c r="C8" s="6" t="n">
        <v>25903725</v>
      </c>
    </row>
    <row r="9" spans="1:3">
      <c r="A9" s="4" t="s">
        <v>61</v>
      </c>
      <c r="B9" s="6" t="n">
        <v>25858339</v>
      </c>
      <c r="C9" s="6" t="n">
        <v>25848315</v>
      </c>
    </row>
    <row r="10" spans="1:3">
      <c r="A10" s="4" t="s">
        <v>62</v>
      </c>
      <c r="B10" s="6" t="n">
        <v>55410</v>
      </c>
      <c r="C10" s="6" t="n">
        <v>55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136</v>
      </c>
    </row>
    <row r="3" spans="1:3">
      <c r="A3" s="4" t="s">
        <v>210</v>
      </c>
      <c r="B3" s="7" t="n">
        <v>338781</v>
      </c>
      <c r="C3" s="7" t="n">
        <v>319574</v>
      </c>
    </row>
    <row r="4" spans="1:3">
      <c r="A4" s="4" t="s">
        <v>211</v>
      </c>
      <c r="B4" s="6" t="n">
        <v>165753</v>
      </c>
      <c r="C4" s="6" t="n">
        <v>129660</v>
      </c>
    </row>
    <row r="5" spans="1:3">
      <c r="A5" s="4" t="s">
        <v>212</v>
      </c>
      <c r="B5" s="6" t="n">
        <v>133231</v>
      </c>
      <c r="C5" s="6" t="n">
        <v>97487</v>
      </c>
    </row>
    <row r="6" spans="1:3">
      <c r="A6" s="4" t="s">
        <v>213</v>
      </c>
      <c r="B6" s="6" t="n">
        <v>7968</v>
      </c>
      <c r="C6" s="6" t="n">
        <v>7470</v>
      </c>
    </row>
    <row r="7" spans="1:3">
      <c r="A7" s="4" t="s">
        <v>214</v>
      </c>
      <c r="B7" s="7" t="n">
        <v>645733</v>
      </c>
      <c r="C7" s="7" t="n">
        <v>5541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5</v>
      </c>
    </row>
    <row r="2" spans="1:3">
      <c r="A2" s="4" t="s">
        <v>216</v>
      </c>
    </row>
    <row r="3" spans="1:3">
      <c r="A3" s="3" t="s">
        <v>217</v>
      </c>
    </row>
    <row r="4" spans="1:3">
      <c r="A4" s="4" t="s">
        <v>218</v>
      </c>
      <c r="B4" s="4" t="s">
        <v>219</v>
      </c>
      <c r="C4" s="4" t="s">
        <v>220</v>
      </c>
    </row>
    <row r="5" spans="1:3">
      <c r="A5" s="4" t="s">
        <v>221</v>
      </c>
    </row>
    <row r="6" spans="1:3">
      <c r="A6" s="3" t="s">
        <v>217</v>
      </c>
    </row>
    <row r="7" spans="1:3">
      <c r="A7" s="4" t="s">
        <v>218</v>
      </c>
      <c r="B7" s="4" t="s">
        <v>222</v>
      </c>
      <c r="C7" s="4" t="s">
        <v>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64</v>
      </c>
      <c r="D1" s="2" t="s">
        <v>1</v>
      </c>
    </row>
    <row r="2" spans="1:5">
      <c r="B2" s="2" t="s">
        <v>2</v>
      </c>
      <c r="C2" s="2" t="s">
        <v>65</v>
      </c>
      <c r="D2" s="2" t="s">
        <v>2</v>
      </c>
      <c r="E2" s="2" t="s">
        <v>65</v>
      </c>
    </row>
    <row r="3" spans="1:5">
      <c r="A3" s="3" t="s">
        <v>136</v>
      </c>
    </row>
    <row r="4" spans="1:5">
      <c r="A4" s="4" t="s">
        <v>225</v>
      </c>
      <c r="B4" s="7" t="n">
        <v>33213</v>
      </c>
      <c r="C4" s="7" t="n">
        <v>27649</v>
      </c>
      <c r="D4" s="7" t="n">
        <v>31634</v>
      </c>
      <c r="E4" s="7" t="n">
        <v>24856</v>
      </c>
    </row>
    <row r="5" spans="1:5">
      <c r="A5" s="4" t="s">
        <v>226</v>
      </c>
      <c r="B5" s="6" t="n">
        <v>4639</v>
      </c>
      <c r="C5" s="6" t="n">
        <v>4617</v>
      </c>
      <c r="D5" s="6" t="n">
        <v>9467</v>
      </c>
      <c r="E5" s="6" t="n">
        <v>9294</v>
      </c>
    </row>
    <row r="6" spans="1:5">
      <c r="A6" s="4" t="s">
        <v>227</v>
      </c>
      <c r="B6" s="6" t="n">
        <v>-210</v>
      </c>
      <c r="C6" s="6" t="n">
        <v>-198</v>
      </c>
      <c r="D6" s="6" t="n">
        <v>-612</v>
      </c>
      <c r="E6" s="6" t="n">
        <v>-458</v>
      </c>
    </row>
    <row r="7" spans="1:5">
      <c r="A7" s="4" t="s">
        <v>228</v>
      </c>
      <c r="B7" s="6" t="n">
        <v>-3544</v>
      </c>
      <c r="C7" s="6" t="n">
        <v>-2740</v>
      </c>
      <c r="D7" s="6" t="n">
        <v>-6391</v>
      </c>
      <c r="E7" s="6" t="n">
        <v>-4364</v>
      </c>
    </row>
    <row r="8" spans="1:5">
      <c r="A8" s="4" t="s">
        <v>229</v>
      </c>
      <c r="B8" s="7" t="n">
        <v>34098</v>
      </c>
      <c r="C8" s="7" t="n">
        <v>29328</v>
      </c>
      <c r="D8" s="7" t="n">
        <v>34098</v>
      </c>
      <c r="E8" s="7" t="n">
        <v>293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5</v>
      </c>
    </row>
    <row r="3" spans="1:3">
      <c r="A3" s="3" t="s">
        <v>231</v>
      </c>
    </row>
    <row r="4" spans="1:3">
      <c r="A4" s="4" t="s">
        <v>232</v>
      </c>
      <c r="B4" s="7" t="n">
        <v>36096</v>
      </c>
      <c r="C4" s="7" t="n">
        <v>40026</v>
      </c>
    </row>
    <row r="5" spans="1:3">
      <c r="A5" s="4" t="s">
        <v>233</v>
      </c>
      <c r="B5" s="6" t="n">
        <v>-12391</v>
      </c>
      <c r="C5" s="6" t="n">
        <v>-14377</v>
      </c>
    </row>
    <row r="6" spans="1:3">
      <c r="A6" s="4" t="s">
        <v>31</v>
      </c>
      <c r="B6" s="6" t="n">
        <v>23705</v>
      </c>
      <c r="C6" s="6" t="n">
        <v>25649</v>
      </c>
    </row>
    <row r="7" spans="1:3">
      <c r="A7" s="4" t="s">
        <v>234</v>
      </c>
    </row>
    <row r="8" spans="1:3">
      <c r="A8" s="3" t="s">
        <v>231</v>
      </c>
    </row>
    <row r="9" spans="1:3">
      <c r="A9" s="4" t="s">
        <v>232</v>
      </c>
      <c r="B9" s="7" t="n">
        <v>12817</v>
      </c>
      <c r="C9" s="6" t="n">
        <v>14434</v>
      </c>
    </row>
    <row r="10" spans="1:3">
      <c r="A10" s="4" t="s">
        <v>235</v>
      </c>
    </row>
    <row r="11" spans="1:3">
      <c r="A11" s="3" t="s">
        <v>231</v>
      </c>
    </row>
    <row r="12" spans="1:3">
      <c r="A12" s="4" t="s">
        <v>236</v>
      </c>
      <c r="B12" s="4" t="s">
        <v>237</v>
      </c>
    </row>
    <row r="13" spans="1:3">
      <c r="A13" s="4" t="s">
        <v>238</v>
      </c>
    </row>
    <row r="14" spans="1:3">
      <c r="A14" s="3" t="s">
        <v>231</v>
      </c>
    </row>
    <row r="15" spans="1:3">
      <c r="A15" s="4" t="s">
        <v>236</v>
      </c>
      <c r="B15" s="4" t="s">
        <v>239</v>
      </c>
    </row>
    <row r="16" spans="1:3">
      <c r="A16" s="4" t="s">
        <v>240</v>
      </c>
    </row>
    <row r="17" spans="1:3">
      <c r="A17" s="3" t="s">
        <v>231</v>
      </c>
    </row>
    <row r="18" spans="1:3">
      <c r="A18" s="4" t="s">
        <v>232</v>
      </c>
      <c r="B18" s="7" t="n">
        <v>14698</v>
      </c>
      <c r="C18" s="6" t="n">
        <v>16916</v>
      </c>
    </row>
    <row r="19" spans="1:3">
      <c r="A19" s="4" t="s">
        <v>241</v>
      </c>
    </row>
    <row r="20" spans="1:3">
      <c r="A20" s="3" t="s">
        <v>231</v>
      </c>
    </row>
    <row r="21" spans="1:3">
      <c r="A21" s="4" t="s">
        <v>236</v>
      </c>
      <c r="B21" s="4" t="s">
        <v>242</v>
      </c>
    </row>
    <row r="22" spans="1:3">
      <c r="A22" s="4" t="s">
        <v>243</v>
      </c>
    </row>
    <row r="23" spans="1:3">
      <c r="A23" s="3" t="s">
        <v>231</v>
      </c>
    </row>
    <row r="24" spans="1:3">
      <c r="A24" s="4" t="s">
        <v>236</v>
      </c>
      <c r="B24" s="4" t="s">
        <v>244</v>
      </c>
    </row>
    <row r="25" spans="1:3">
      <c r="A25" s="4" t="s">
        <v>245</v>
      </c>
    </row>
    <row r="26" spans="1:3">
      <c r="A26" s="3" t="s">
        <v>231</v>
      </c>
    </row>
    <row r="27" spans="1:3">
      <c r="A27" s="4" t="s">
        <v>232</v>
      </c>
      <c r="B27" s="7" t="n">
        <v>8581</v>
      </c>
      <c r="C27" s="7" t="n">
        <v>8676</v>
      </c>
    </row>
    <row r="28" spans="1:3">
      <c r="A28" s="4" t="s">
        <v>246</v>
      </c>
    </row>
    <row r="29" spans="1:3">
      <c r="A29" s="3" t="s">
        <v>231</v>
      </c>
    </row>
    <row r="30" spans="1:3">
      <c r="A30" s="4" t="s">
        <v>236</v>
      </c>
      <c r="B30" s="4" t="s">
        <v>247</v>
      </c>
    </row>
    <row r="31" spans="1:3">
      <c r="A31" s="4" t="s">
        <v>248</v>
      </c>
    </row>
    <row r="32" spans="1:3">
      <c r="A32" s="3" t="s">
        <v>231</v>
      </c>
    </row>
    <row r="33" spans="1:3">
      <c r="A33" s="4" t="s">
        <v>236</v>
      </c>
      <c r="B33"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31</v>
      </c>
    </row>
    <row r="3" spans="1:3">
      <c r="A3" s="4" t="s">
        <v>31</v>
      </c>
      <c r="B3" s="7" t="n">
        <v>23705</v>
      </c>
      <c r="C3" s="7" t="n">
        <v>25649</v>
      </c>
    </row>
    <row r="4" spans="1:3">
      <c r="A4" s="4" t="s">
        <v>251</v>
      </c>
    </row>
    <row r="5" spans="1:3">
      <c r="A5" s="3" t="s">
        <v>231</v>
      </c>
    </row>
    <row r="6" spans="1:3">
      <c r="A6" s="4" t="s">
        <v>31</v>
      </c>
      <c r="B6" s="7" t="n">
        <v>20300</v>
      </c>
      <c r="C6" s="6" t="n">
        <v>22800</v>
      </c>
    </row>
    <row r="7" spans="1:3">
      <c r="A7" s="4" t="s">
        <v>252</v>
      </c>
    </row>
    <row r="8" spans="1:3">
      <c r="A8" s="3" t="s">
        <v>231</v>
      </c>
    </row>
    <row r="9" spans="1:3">
      <c r="A9" s="4" t="s">
        <v>31</v>
      </c>
      <c r="C9" s="7" t="n">
        <v>3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3</v>
      </c>
      <c r="B1" s="2" t="s">
        <v>2</v>
      </c>
      <c r="C1" s="2" t="s">
        <v>25</v>
      </c>
    </row>
    <row r="2" spans="1:3">
      <c r="A2" s="3" t="s">
        <v>254</v>
      </c>
    </row>
    <row r="3" spans="1:3">
      <c r="A3" s="4" t="s">
        <v>255</v>
      </c>
      <c r="B3" s="7" t="n">
        <v>9268</v>
      </c>
      <c r="C3" s="7" t="n">
        <v>9720</v>
      </c>
    </row>
    <row r="4" spans="1:3">
      <c r="A4" s="4" t="s">
        <v>256</v>
      </c>
      <c r="B4" s="6" t="n">
        <v>6530</v>
      </c>
      <c r="C4" s="6" t="n">
        <v>6326</v>
      </c>
    </row>
    <row r="5" spans="1:3">
      <c r="A5" s="4" t="s">
        <v>257</v>
      </c>
      <c r="B5" s="6" t="n">
        <v>2709</v>
      </c>
      <c r="C5" s="6" t="n">
        <v>2614</v>
      </c>
    </row>
    <row r="6" spans="1:3">
      <c r="A6" s="4" t="s">
        <v>258</v>
      </c>
      <c r="B6" s="6" t="n">
        <v>1584</v>
      </c>
    </row>
    <row r="7" spans="1:3">
      <c r="A7" s="4" t="s">
        <v>259</v>
      </c>
      <c r="B7" s="6" t="n">
        <v>1766</v>
      </c>
    </row>
    <row r="8" spans="1:3">
      <c r="A8" s="4" t="s">
        <v>260</v>
      </c>
      <c r="B8" s="6" t="n">
        <v>1105</v>
      </c>
      <c r="C8" s="6" t="n">
        <v>542</v>
      </c>
    </row>
    <row r="9" spans="1:3">
      <c r="A9" s="4" t="s">
        <v>261</v>
      </c>
      <c r="B9" s="6" t="n">
        <v>8828</v>
      </c>
      <c r="C9" s="6" t="n">
        <v>5722</v>
      </c>
    </row>
    <row r="10" spans="1:3">
      <c r="A10" s="4" t="s">
        <v>262</v>
      </c>
      <c r="B10" s="7" t="n">
        <v>31790</v>
      </c>
      <c r="C10" s="7" t="n">
        <v>249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v>
      </c>
      <c r="C1" s="2" t="s">
        <v>264</v>
      </c>
      <c r="D1" s="2" t="s">
        <v>25</v>
      </c>
      <c r="E1" s="2" t="s">
        <v>65</v>
      </c>
      <c r="F1" s="2" t="s">
        <v>265</v>
      </c>
      <c r="G1" s="2" t="s">
        <v>266</v>
      </c>
    </row>
    <row r="2" spans="1:7">
      <c r="A2" s="3" t="s">
        <v>145</v>
      </c>
    </row>
    <row r="3" spans="1:7">
      <c r="A3" s="4" t="s">
        <v>267</v>
      </c>
      <c r="B3" s="7" t="n">
        <v>41402</v>
      </c>
      <c r="D3" s="7" t="n">
        <v>37573</v>
      </c>
    </row>
    <row r="4" spans="1:7">
      <c r="A4" s="4" t="s">
        <v>268</v>
      </c>
      <c r="B4" s="6" t="n">
        <v>8367</v>
      </c>
      <c r="D4" s="6" t="n">
        <v>8295</v>
      </c>
    </row>
    <row r="5" spans="1:7">
      <c r="A5" s="4" t="s">
        <v>269</v>
      </c>
      <c r="B5" s="6" t="n">
        <v>7326</v>
      </c>
      <c r="D5" s="6" t="n">
        <v>3958</v>
      </c>
    </row>
    <row r="6" spans="1:7">
      <c r="A6" s="4" t="s">
        <v>270</v>
      </c>
      <c r="B6" s="6" t="n">
        <v>5212</v>
      </c>
      <c r="D6" s="6" t="n">
        <v>7854</v>
      </c>
    </row>
    <row r="7" spans="1:7">
      <c r="A7" s="4" t="s">
        <v>271</v>
      </c>
      <c r="B7" s="6" t="n">
        <v>6445</v>
      </c>
      <c r="D7" s="6" t="n">
        <v>6562</v>
      </c>
    </row>
    <row r="8" spans="1:7">
      <c r="A8" s="4" t="s">
        <v>272</v>
      </c>
      <c r="B8" s="6" t="n">
        <v>5286</v>
      </c>
      <c r="C8" s="7" t="n">
        <v>4522</v>
      </c>
      <c r="D8" s="6" t="n">
        <v>4688</v>
      </c>
      <c r="E8" s="7" t="n">
        <v>2464</v>
      </c>
      <c r="F8" s="7" t="n">
        <v>2015</v>
      </c>
      <c r="G8" s="7" t="n">
        <v>1888</v>
      </c>
    </row>
    <row r="9" spans="1:7">
      <c r="A9" s="4" t="s">
        <v>273</v>
      </c>
      <c r="B9" s="6" t="n">
        <v>2772</v>
      </c>
      <c r="D9" s="6" t="n">
        <v>66</v>
      </c>
    </row>
    <row r="10" spans="1:7">
      <c r="A10" s="4" t="s">
        <v>261</v>
      </c>
      <c r="B10" s="6" t="n">
        <v>5941</v>
      </c>
      <c r="D10" s="6" t="n">
        <v>4241</v>
      </c>
    </row>
    <row r="11" spans="1:7">
      <c r="A11" s="4" t="s">
        <v>274</v>
      </c>
      <c r="B11" s="7" t="n">
        <v>82751</v>
      </c>
      <c r="D11" s="7" t="n">
        <v>732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145</v>
      </c>
    </row>
    <row r="4" spans="1:5">
      <c r="A4" s="4" t="s">
        <v>276</v>
      </c>
      <c r="B4" s="7" t="n">
        <v>4522</v>
      </c>
      <c r="C4" s="7" t="n">
        <v>2015</v>
      </c>
      <c r="D4" s="7" t="n">
        <v>4688</v>
      </c>
      <c r="E4" s="7" t="n">
        <v>1888</v>
      </c>
    </row>
    <row r="5" spans="1:5">
      <c r="A5" s="4" t="s">
        <v>277</v>
      </c>
      <c r="B5" s="6" t="n">
        <v>675</v>
      </c>
      <c r="C5" s="6" t="n">
        <v>591</v>
      </c>
      <c r="D5" s="6" t="n">
        <v>1240</v>
      </c>
      <c r="E5" s="6" t="n">
        <v>932</v>
      </c>
    </row>
    <row r="6" spans="1:5">
      <c r="A6" s="4" t="s">
        <v>278</v>
      </c>
      <c r="B6" s="6" t="n">
        <v>-815</v>
      </c>
      <c r="C6" s="6" t="n">
        <v>-142</v>
      </c>
      <c r="D6" s="6" t="n">
        <v>-2092</v>
      </c>
      <c r="E6" s="6" t="n">
        <v>-245</v>
      </c>
    </row>
    <row r="7" spans="1:5">
      <c r="A7" s="4" t="s">
        <v>279</v>
      </c>
      <c r="B7" s="6" t="n">
        <v>904</v>
      </c>
      <c r="D7" s="6" t="n">
        <v>1450</v>
      </c>
      <c r="E7" s="6" t="n">
        <v>-111</v>
      </c>
    </row>
    <row r="8" spans="1:5">
      <c r="A8" s="4" t="s">
        <v>280</v>
      </c>
      <c r="B8" s="7" t="n">
        <v>5286</v>
      </c>
      <c r="C8" s="7" t="n">
        <v>2464</v>
      </c>
      <c r="D8" s="7" t="n">
        <v>5286</v>
      </c>
      <c r="E8" s="7" t="n">
        <v>24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81</v>
      </c>
      <c r="B1" s="2" t="s">
        <v>64</v>
      </c>
      <c r="D1" s="2" t="s">
        <v>1</v>
      </c>
      <c r="F1" s="2" t="s">
        <v>282</v>
      </c>
    </row>
    <row r="2" spans="1:10">
      <c r="B2" s="2" t="s">
        <v>2</v>
      </c>
      <c r="C2" s="2" t="s">
        <v>65</v>
      </c>
      <c r="D2" s="2" t="s">
        <v>2</v>
      </c>
      <c r="E2" s="2" t="s">
        <v>65</v>
      </c>
      <c r="F2" s="2" t="s">
        <v>2</v>
      </c>
      <c r="G2" s="2" t="s">
        <v>264</v>
      </c>
      <c r="H2" s="2" t="s">
        <v>25</v>
      </c>
      <c r="I2" s="2" t="s">
        <v>265</v>
      </c>
      <c r="J2" s="2" t="s">
        <v>266</v>
      </c>
    </row>
    <row r="3" spans="1:10">
      <c r="A3" s="3" t="s">
        <v>283</v>
      </c>
    </row>
    <row r="4" spans="1:10">
      <c r="A4" s="4" t="s">
        <v>279</v>
      </c>
      <c r="B4" s="7" t="n">
        <v>904</v>
      </c>
      <c r="D4" s="7" t="n">
        <v>1450</v>
      </c>
      <c r="E4" s="7" t="n">
        <v>-111</v>
      </c>
    </row>
    <row r="5" spans="1:10">
      <c r="A5" s="4" t="s">
        <v>284</v>
      </c>
      <c r="B5" s="6" t="n">
        <v>5286</v>
      </c>
      <c r="C5" s="7" t="n">
        <v>2464</v>
      </c>
      <c r="D5" s="6" t="n">
        <v>5286</v>
      </c>
      <c r="E5" s="6" t="n">
        <v>2464</v>
      </c>
      <c r="F5" s="7" t="n">
        <v>5286</v>
      </c>
      <c r="G5" s="7" t="n">
        <v>4522</v>
      </c>
      <c r="H5" s="7" t="n">
        <v>4688</v>
      </c>
      <c r="I5" s="7" t="n">
        <v>2015</v>
      </c>
      <c r="J5" s="7" t="n">
        <v>1888</v>
      </c>
    </row>
    <row r="6" spans="1:10">
      <c r="A6" s="4" t="s">
        <v>285</v>
      </c>
    </row>
    <row r="7" spans="1:10">
      <c r="A7" s="3" t="s">
        <v>283</v>
      </c>
    </row>
    <row r="8" spans="1:10">
      <c r="A8" s="4" t="s">
        <v>284</v>
      </c>
      <c r="B8" s="6" t="n">
        <v>1100</v>
      </c>
      <c r="D8" s="6" t="n">
        <v>1100</v>
      </c>
      <c r="F8" s="6" t="n">
        <v>1100</v>
      </c>
    </row>
    <row r="9" spans="1:10">
      <c r="A9" s="4" t="s">
        <v>286</v>
      </c>
    </row>
    <row r="10" spans="1:10">
      <c r="A10" s="3" t="s">
        <v>283</v>
      </c>
    </row>
    <row r="11" spans="1:10">
      <c r="A11" s="4" t="s">
        <v>287</v>
      </c>
      <c r="F11" s="7" t="n">
        <v>2900</v>
      </c>
    </row>
    <row r="12" spans="1:10">
      <c r="A12" s="4" t="s">
        <v>279</v>
      </c>
      <c r="B12" s="6" t="n">
        <v>900</v>
      </c>
      <c r="D12" s="6" t="n">
        <v>1400</v>
      </c>
    </row>
    <row r="13" spans="1:10">
      <c r="A13" s="4" t="s">
        <v>288</v>
      </c>
    </row>
    <row r="14" spans="1:10">
      <c r="A14" s="3" t="s">
        <v>283</v>
      </c>
    </row>
    <row r="15" spans="1:10">
      <c r="A15" s="4" t="s">
        <v>287</v>
      </c>
      <c r="B15" s="7" t="n">
        <v>1600</v>
      </c>
      <c r="C15" s="7" t="n">
        <v>600</v>
      </c>
      <c r="D15" s="7" t="n">
        <v>2700</v>
      </c>
      <c r="E15" s="7" t="n">
        <v>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89</v>
      </c>
      <c r="B1" s="2" t="s">
        <v>1</v>
      </c>
    </row>
    <row r="2" spans="1:3">
      <c r="B2" s="2" t="s">
        <v>290</v>
      </c>
      <c r="C2" s="2" t="s">
        <v>291</v>
      </c>
    </row>
    <row r="3" spans="1:3">
      <c r="A3" s="3" t="s">
        <v>292</v>
      </c>
    </row>
    <row r="4" spans="1:3">
      <c r="A4" s="4" t="s">
        <v>293</v>
      </c>
      <c r="B4" s="6" t="n">
        <v>2</v>
      </c>
    </row>
    <row r="5" spans="1:3">
      <c r="A5" s="4" t="s">
        <v>294</v>
      </c>
      <c r="B5" s="7" t="n">
        <v>59100</v>
      </c>
      <c r="C5" s="7" t="n">
        <v>60200</v>
      </c>
    </row>
    <row r="6" spans="1:3">
      <c r="A6" s="4" t="s">
        <v>295</v>
      </c>
      <c r="B6" s="6" t="n">
        <v>41402</v>
      </c>
      <c r="C6" s="6" t="n">
        <v>37573</v>
      </c>
    </row>
    <row r="7" spans="1:3">
      <c r="A7" s="4" t="s">
        <v>296</v>
      </c>
      <c r="B7" s="6" t="n">
        <v>1200</v>
      </c>
      <c r="C7" s="6" t="n">
        <v>1900</v>
      </c>
    </row>
    <row r="8" spans="1:3">
      <c r="A8" s="4" t="s">
        <v>297</v>
      </c>
      <c r="B8" s="6" t="n">
        <v>3100</v>
      </c>
      <c r="C8" s="6" t="n">
        <v>3000</v>
      </c>
    </row>
    <row r="9" spans="1:3">
      <c r="A9" s="4" t="s">
        <v>298</v>
      </c>
      <c r="B9" s="6" t="n">
        <v>2709</v>
      </c>
      <c r="C9" s="6" t="n">
        <v>2614</v>
      </c>
    </row>
    <row r="10" spans="1:3">
      <c r="A10" s="4" t="s">
        <v>299</v>
      </c>
      <c r="B10" s="7" t="n">
        <v>400</v>
      </c>
      <c r="C10" s="7"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1969</v>
      </c>
      <c r="C4" s="7" t="n">
        <v>115565</v>
      </c>
      <c r="D4" s="7" t="n">
        <v>241797</v>
      </c>
      <c r="E4" s="7" t="n">
        <v>182612</v>
      </c>
    </row>
    <row r="5" spans="1:5">
      <c r="A5" s="4" t="s">
        <v>68</v>
      </c>
      <c r="B5" s="6" t="n">
        <v>30379</v>
      </c>
      <c r="C5" s="6" t="n">
        <v>29107</v>
      </c>
      <c r="D5" s="6" t="n">
        <v>52106</v>
      </c>
      <c r="E5" s="6" t="n">
        <v>51873</v>
      </c>
    </row>
    <row r="6" spans="1:5">
      <c r="A6" s="4" t="s">
        <v>69</v>
      </c>
      <c r="B6" s="6" t="n">
        <v>5055</v>
      </c>
      <c r="C6" s="6" t="n">
        <v>6038</v>
      </c>
      <c r="D6" s="6" t="n">
        <v>11807</v>
      </c>
      <c r="E6" s="6" t="n">
        <v>13927</v>
      </c>
    </row>
    <row r="7" spans="1:5">
      <c r="A7" s="4" t="s">
        <v>70</v>
      </c>
      <c r="B7" s="6" t="n">
        <v>167403</v>
      </c>
      <c r="C7" s="6" t="n">
        <v>150710</v>
      </c>
      <c r="D7" s="6" t="n">
        <v>305710</v>
      </c>
      <c r="E7" s="6" t="n">
        <v>248412</v>
      </c>
    </row>
    <row r="8" spans="1:5">
      <c r="A8" s="3" t="s">
        <v>71</v>
      </c>
    </row>
    <row r="9" spans="1:5">
      <c r="A9" s="4" t="s">
        <v>67</v>
      </c>
      <c r="B9" s="6" t="n">
        <v>99338</v>
      </c>
      <c r="C9" s="6" t="n">
        <v>84676</v>
      </c>
      <c r="D9" s="6" t="n">
        <v>181565</v>
      </c>
      <c r="E9" s="6" t="n">
        <v>133224</v>
      </c>
    </row>
    <row r="10" spans="1:5">
      <c r="A10" s="4" t="s">
        <v>68</v>
      </c>
      <c r="B10" s="6" t="n">
        <v>28742</v>
      </c>
      <c r="C10" s="6" t="n">
        <v>26991</v>
      </c>
      <c r="D10" s="6" t="n">
        <v>49945</v>
      </c>
      <c r="E10" s="6" t="n">
        <v>48875</v>
      </c>
    </row>
    <row r="11" spans="1:5">
      <c r="A11" s="4" t="s">
        <v>69</v>
      </c>
      <c r="B11" s="6" t="n">
        <v>5991</v>
      </c>
      <c r="C11" s="6" t="n">
        <v>6827</v>
      </c>
      <c r="D11" s="6" t="n">
        <v>12730</v>
      </c>
      <c r="E11" s="6" t="n">
        <v>13969</v>
      </c>
    </row>
    <row r="12" spans="1:5">
      <c r="A12" s="4" t="s">
        <v>72</v>
      </c>
      <c r="B12" s="6" t="n">
        <v>134071</v>
      </c>
      <c r="C12" s="6" t="n">
        <v>118494</v>
      </c>
      <c r="D12" s="6" t="n">
        <v>244240</v>
      </c>
      <c r="E12" s="6" t="n">
        <v>196068</v>
      </c>
    </row>
    <row r="13" spans="1:5">
      <c r="A13" s="4" t="s">
        <v>73</v>
      </c>
      <c r="B13" s="6" t="n">
        <v>33332</v>
      </c>
      <c r="C13" s="6" t="n">
        <v>32216</v>
      </c>
      <c r="D13" s="6" t="n">
        <v>61470</v>
      </c>
      <c r="E13" s="6" t="n">
        <v>52344</v>
      </c>
    </row>
    <row r="14" spans="1:5">
      <c r="A14" s="4" t="s">
        <v>74</v>
      </c>
      <c r="B14" s="6" t="n">
        <v>18821</v>
      </c>
      <c r="C14" s="6" t="n">
        <v>16213</v>
      </c>
      <c r="D14" s="6" t="n">
        <v>36391</v>
      </c>
      <c r="E14" s="6" t="n">
        <v>29304</v>
      </c>
    </row>
    <row r="15" spans="1:5">
      <c r="A15" s="4" t="s">
        <v>75</v>
      </c>
      <c r="B15" s="6" t="n">
        <v>210</v>
      </c>
      <c r="C15" s="6" t="n">
        <v>198</v>
      </c>
      <c r="D15" s="6" t="n">
        <v>612</v>
      </c>
      <c r="E15" s="6" t="n">
        <v>458</v>
      </c>
    </row>
    <row r="16" spans="1:5">
      <c r="A16" s="4" t="s">
        <v>76</v>
      </c>
      <c r="B16" s="6" t="n">
        <v>-667</v>
      </c>
      <c r="C16" s="6" t="n">
        <v>-99</v>
      </c>
      <c r="D16" s="6" t="n">
        <v>-1120</v>
      </c>
      <c r="E16" s="6" t="n">
        <v>-195</v>
      </c>
    </row>
    <row r="17" spans="1:5">
      <c r="A17" s="4" t="s">
        <v>77</v>
      </c>
      <c r="B17" s="6" t="n">
        <v>18364</v>
      </c>
      <c r="C17" s="6" t="n">
        <v>16312</v>
      </c>
      <c r="D17" s="6" t="n">
        <v>35883</v>
      </c>
      <c r="E17" s="6" t="n">
        <v>29567</v>
      </c>
    </row>
    <row r="18" spans="1:5">
      <c r="A18" s="4" t="s">
        <v>78</v>
      </c>
      <c r="B18" s="6" t="n">
        <v>14968</v>
      </c>
      <c r="C18" s="6" t="n">
        <v>15904</v>
      </c>
      <c r="D18" s="6" t="n">
        <v>25587</v>
      </c>
      <c r="E18" s="6" t="n">
        <v>22777</v>
      </c>
    </row>
    <row r="19" spans="1:5">
      <c r="A19" s="4" t="s">
        <v>79</v>
      </c>
      <c r="B19" s="6" t="n">
        <v>5574</v>
      </c>
      <c r="C19" s="6" t="n">
        <v>6187</v>
      </c>
      <c r="D19" s="6" t="n">
        <v>9531</v>
      </c>
      <c r="E19" s="6" t="n">
        <v>7103</v>
      </c>
    </row>
    <row r="20" spans="1:5">
      <c r="A20" s="4" t="s">
        <v>80</v>
      </c>
      <c r="B20" s="6" t="n">
        <v>9394</v>
      </c>
      <c r="C20" s="6" t="n">
        <v>9717</v>
      </c>
      <c r="D20" s="6" t="n">
        <v>16056</v>
      </c>
      <c r="E20" s="6" t="n">
        <v>15674</v>
      </c>
    </row>
    <row r="21" spans="1:5">
      <c r="A21" s="4" t="s">
        <v>81</v>
      </c>
      <c r="C21" s="6" t="n">
        <v>103</v>
      </c>
      <c r="E21" s="6" t="n">
        <v>-202</v>
      </c>
    </row>
    <row r="22" spans="1:5">
      <c r="A22" s="4" t="s">
        <v>82</v>
      </c>
      <c r="B22" s="7" t="n">
        <v>9394</v>
      </c>
      <c r="C22" s="7" t="n">
        <v>9820</v>
      </c>
      <c r="D22" s="7" t="n">
        <v>16056</v>
      </c>
      <c r="E22" s="7" t="n">
        <v>15472</v>
      </c>
    </row>
    <row r="23" spans="1:5">
      <c r="A23" s="3" t="s">
        <v>83</v>
      </c>
    </row>
    <row r="24" spans="1:5">
      <c r="A24" s="4" t="s">
        <v>84</v>
      </c>
      <c r="B24" s="8" t="n">
        <v>0.36</v>
      </c>
      <c r="C24" s="8" t="n">
        <v>0.38</v>
      </c>
      <c r="D24" s="8" t="n">
        <v>0.61</v>
      </c>
      <c r="E24" s="8" t="n">
        <v>0.59</v>
      </c>
    </row>
    <row r="25" spans="1:5">
      <c r="A25" s="4" t="s">
        <v>85</v>
      </c>
      <c r="B25" s="8" t="n">
        <v>0.35</v>
      </c>
      <c r="C25" s="8" t="n">
        <v>0.37</v>
      </c>
      <c r="D25" s="8" t="n">
        <v>0.6</v>
      </c>
      <c r="E25" s="8" t="n">
        <v>0.59</v>
      </c>
    </row>
    <row r="26" spans="1:5">
      <c r="A26" s="3" t="s">
        <v>86</v>
      </c>
    </row>
    <row r="27" spans="1:5">
      <c r="A27" s="4" t="s">
        <v>84</v>
      </c>
      <c r="B27" s="6" t="n">
        <v>26370</v>
      </c>
      <c r="C27" s="6" t="n">
        <v>26186</v>
      </c>
      <c r="D27" s="6" t="n">
        <v>26368</v>
      </c>
      <c r="E27" s="6" t="n">
        <v>26183</v>
      </c>
    </row>
    <row r="28" spans="1:5">
      <c r="A28" s="4" t="s">
        <v>85</v>
      </c>
      <c r="B28" s="6" t="n">
        <v>26667</v>
      </c>
      <c r="C28" s="6" t="n">
        <v>26449</v>
      </c>
      <c r="D28" s="6" t="n">
        <v>26629</v>
      </c>
      <c r="E28" s="6" t="n">
        <v>26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952</v>
      </c>
      <c r="C3" s="7" t="n">
        <v>1031</v>
      </c>
    </row>
    <row r="4" spans="1:3">
      <c r="A4" s="4" t="s">
        <v>303</v>
      </c>
      <c r="B4" s="6" t="n">
        <v>-4219</v>
      </c>
      <c r="C4" s="6" t="n">
        <v>-4558</v>
      </c>
    </row>
    <row r="5" spans="1:3">
      <c r="A5" s="4" t="s">
        <v>40</v>
      </c>
      <c r="B5" s="6" t="n">
        <v>254933</v>
      </c>
      <c r="C5" s="6" t="n">
        <v>246473</v>
      </c>
    </row>
    <row r="6" spans="1:3">
      <c r="A6" s="4" t="s">
        <v>304</v>
      </c>
    </row>
    <row r="7" spans="1:3">
      <c r="A7" s="3" t="s">
        <v>301</v>
      </c>
    </row>
    <row r="8" spans="1:3">
      <c r="A8" s="4" t="s">
        <v>305</v>
      </c>
      <c r="B8" s="6" t="n">
        <v>250000</v>
      </c>
      <c r="C8" s="6" t="n">
        <v>250000</v>
      </c>
    </row>
    <row r="9" spans="1:3">
      <c r="A9" s="4" t="s">
        <v>306</v>
      </c>
    </row>
    <row r="10" spans="1:3">
      <c r="A10" s="3" t="s">
        <v>301</v>
      </c>
    </row>
    <row r="11" spans="1:3">
      <c r="A11" s="4" t="s">
        <v>307</v>
      </c>
      <c r="B11" s="6" t="n">
        <v>0</v>
      </c>
      <c r="C11" s="6" t="n">
        <v>0</v>
      </c>
    </row>
    <row r="12" spans="1:3">
      <c r="A12" s="4" t="s">
        <v>308</v>
      </c>
    </row>
    <row r="13" spans="1:3">
      <c r="A13" s="3" t="s">
        <v>301</v>
      </c>
    </row>
    <row r="14" spans="1:3">
      <c r="A14" s="4" t="s">
        <v>307</v>
      </c>
      <c r="B14" s="6" t="n">
        <v>0</v>
      </c>
      <c r="C14" s="7" t="n">
        <v>0</v>
      </c>
    </row>
    <row r="15" spans="1:3">
      <c r="A15" s="4" t="s">
        <v>309</v>
      </c>
      <c r="B15" s="7" t="n">
        <v>8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0</v>
      </c>
      <c r="B1" s="2" t="s">
        <v>2</v>
      </c>
      <c r="C1" s="2" t="s">
        <v>311</v>
      </c>
      <c r="D1" s="2" t="s">
        <v>312</v>
      </c>
    </row>
    <row r="2" spans="1:4">
      <c r="A2" s="3" t="s">
        <v>301</v>
      </c>
    </row>
    <row r="3" spans="1:4">
      <c r="A3" s="4" t="s">
        <v>313</v>
      </c>
      <c r="C3" s="4" t="s">
        <v>314</v>
      </c>
      <c r="D3" s="4" t="s">
        <v>314</v>
      </c>
    </row>
    <row r="4" spans="1:4">
      <c r="A4" s="4" t="s">
        <v>315</v>
      </c>
      <c r="C4" s="7" t="n">
        <v>50</v>
      </c>
      <c r="D4" s="7" t="n">
        <v>200</v>
      </c>
    </row>
    <row r="5" spans="1:4">
      <c r="A5" s="4" t="s">
        <v>316</v>
      </c>
      <c r="B5" s="4" t="s">
        <v>3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8</v>
      </c>
      <c r="B1" s="2" t="s">
        <v>319</v>
      </c>
    </row>
    <row r="2" spans="1:2">
      <c r="A2" s="3" t="s">
        <v>301</v>
      </c>
    </row>
    <row r="3" spans="1:2">
      <c r="A3" s="4" t="s">
        <v>320</v>
      </c>
      <c r="B3" s="7" t="n">
        <v>115000000</v>
      </c>
    </row>
    <row r="4" spans="1:2">
      <c r="A4" s="4" t="s">
        <v>321</v>
      </c>
    </row>
    <row r="5" spans="1:2">
      <c r="A5" s="3" t="s">
        <v>301</v>
      </c>
    </row>
    <row r="6" spans="1:2">
      <c r="A6" s="4" t="s">
        <v>320</v>
      </c>
      <c r="B6" s="7" t="n">
        <v>7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2</v>
      </c>
      <c r="B1" s="2" t="s">
        <v>323</v>
      </c>
      <c r="C1" s="2" t="s">
        <v>324</v>
      </c>
      <c r="D1" s="2" t="s">
        <v>3</v>
      </c>
      <c r="E1" s="2" t="s">
        <v>2</v>
      </c>
      <c r="F1" s="2" t="s">
        <v>25</v>
      </c>
    </row>
    <row r="2" spans="1:6">
      <c r="A2" s="3" t="s">
        <v>301</v>
      </c>
    </row>
    <row r="3" spans="1:6">
      <c r="A3" s="4" t="s">
        <v>28</v>
      </c>
      <c r="E3" s="7" t="n">
        <v>15362000</v>
      </c>
      <c r="F3" s="7" t="n">
        <v>13753000</v>
      </c>
    </row>
    <row r="4" spans="1:6">
      <c r="A4" s="4" t="s">
        <v>325</v>
      </c>
    </row>
    <row r="5" spans="1:6">
      <c r="A5" s="3" t="s">
        <v>301</v>
      </c>
    </row>
    <row r="6" spans="1:6">
      <c r="A6" s="4" t="s">
        <v>326</v>
      </c>
      <c r="C6" s="4" t="s">
        <v>242</v>
      </c>
    </row>
    <row r="7" spans="1:6">
      <c r="A7" s="4" t="s">
        <v>320</v>
      </c>
      <c r="C7" s="7" t="n">
        <v>10000000</v>
      </c>
    </row>
    <row r="8" spans="1:6">
      <c r="A8" s="4" t="s">
        <v>327</v>
      </c>
      <c r="E8" s="6" t="n">
        <v>6800000</v>
      </c>
    </row>
    <row r="9" spans="1:6">
      <c r="A9" s="4" t="s">
        <v>28</v>
      </c>
      <c r="E9" s="6" t="n">
        <v>800000</v>
      </c>
    </row>
    <row r="10" spans="1:6">
      <c r="A10" s="4" t="s">
        <v>328</v>
      </c>
    </row>
    <row r="11" spans="1:6">
      <c r="A11" s="3" t="s">
        <v>301</v>
      </c>
    </row>
    <row r="12" spans="1:6">
      <c r="A12" s="4" t="s">
        <v>329</v>
      </c>
      <c r="D12" s="7" t="n">
        <v>18400000</v>
      </c>
    </row>
    <row r="13" spans="1:6">
      <c r="A13" s="4" t="s">
        <v>330</v>
      </c>
    </row>
    <row r="14" spans="1:6">
      <c r="A14" s="3" t="s">
        <v>301</v>
      </c>
    </row>
    <row r="15" spans="1:6">
      <c r="A15" s="4" t="s">
        <v>331</v>
      </c>
      <c r="D15" s="7" t="n">
        <v>1600000</v>
      </c>
    </row>
    <row r="16" spans="1:6">
      <c r="A16" s="4" t="s">
        <v>332</v>
      </c>
    </row>
    <row r="17" spans="1:6">
      <c r="A17" s="3" t="s">
        <v>301</v>
      </c>
    </row>
    <row r="18" spans="1:6">
      <c r="A18" s="4" t="s">
        <v>320</v>
      </c>
      <c r="E18" s="7" t="n">
        <v>20000000</v>
      </c>
    </row>
    <row r="19" spans="1:6">
      <c r="A19" s="4" t="s">
        <v>333</v>
      </c>
    </row>
    <row r="20" spans="1:6">
      <c r="A20" s="3" t="s">
        <v>301</v>
      </c>
    </row>
    <row r="21" spans="1:6">
      <c r="A21" s="4" t="s">
        <v>334</v>
      </c>
      <c r="B21" s="4" t="s">
        <v>3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31"/>
    <col customWidth="1" max="3" min="3" width="21"/>
  </cols>
  <sheetData>
    <row r="1" spans="1:3">
      <c r="A1" s="1" t="s">
        <v>336</v>
      </c>
      <c r="B1" s="2" t="s">
        <v>337</v>
      </c>
      <c r="C1" s="2" t="s">
        <v>338</v>
      </c>
    </row>
    <row r="2" spans="1:3">
      <c r="A2" s="3" t="s">
        <v>301</v>
      </c>
    </row>
    <row r="3" spans="1:3">
      <c r="A3" s="4" t="s">
        <v>339</v>
      </c>
      <c r="B3" s="6" t="n">
        <v>870</v>
      </c>
    </row>
    <row r="4" spans="1:3">
      <c r="A4" s="4" t="s">
        <v>340</v>
      </c>
    </row>
    <row r="5" spans="1:3">
      <c r="A5" s="3" t="s">
        <v>301</v>
      </c>
    </row>
    <row r="6" spans="1:3">
      <c r="A6" s="4" t="s">
        <v>309</v>
      </c>
      <c r="B6" s="7" t="n">
        <v>8200000</v>
      </c>
    </row>
    <row r="7" spans="1:3">
      <c r="A7" s="4" t="s">
        <v>341</v>
      </c>
      <c r="B7" s="4" t="s">
        <v>342</v>
      </c>
    </row>
    <row r="8" spans="1:3">
      <c r="A8" s="4" t="s">
        <v>343</v>
      </c>
      <c r="B8" s="7" t="n">
        <v>2050000</v>
      </c>
    </row>
    <row r="9" spans="1:3">
      <c r="A9" s="4" t="s">
        <v>344</v>
      </c>
      <c r="C9" s="7" t="n">
        <v>8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345</v>
      </c>
      <c r="B1" s="2" t="s">
        <v>1</v>
      </c>
    </row>
    <row r="2" spans="1:2">
      <c r="B2" s="2" t="s">
        <v>338</v>
      </c>
    </row>
    <row r="3" spans="1:2">
      <c r="A3" s="3" t="s">
        <v>151</v>
      </c>
    </row>
    <row r="4" spans="1:2">
      <c r="A4" s="4" t="s">
        <v>111</v>
      </c>
      <c r="B4" s="7" t="n">
        <v>2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41402</v>
      </c>
      <c r="C3" s="7" t="n">
        <v>37573</v>
      </c>
    </row>
    <row r="4" spans="1:3">
      <c r="A4" s="4" t="s">
        <v>349</v>
      </c>
    </row>
    <row r="5" spans="1:3">
      <c r="A5" s="3" t="s">
        <v>347</v>
      </c>
    </row>
    <row r="6" spans="1:3">
      <c r="A6" s="4" t="s">
        <v>305</v>
      </c>
      <c r="B6" s="6" t="n">
        <v>250000</v>
      </c>
      <c r="C6" s="6" t="n">
        <v>263905</v>
      </c>
    </row>
    <row r="7" spans="1:3">
      <c r="A7" s="4" t="s">
        <v>348</v>
      </c>
      <c r="B7" s="6" t="n">
        <v>47714</v>
      </c>
      <c r="C7" s="6" t="n">
        <v>41624</v>
      </c>
    </row>
    <row r="8" spans="1:3">
      <c r="A8" s="4" t="s">
        <v>309</v>
      </c>
      <c r="B8" s="6" t="n">
        <v>8200</v>
      </c>
    </row>
    <row r="9" spans="1:3">
      <c r="A9" s="4" t="s">
        <v>350</v>
      </c>
    </row>
    <row r="10" spans="1:3">
      <c r="A10" s="3" t="s">
        <v>347</v>
      </c>
    </row>
    <row r="11" spans="1:3">
      <c r="A11" s="4" t="s">
        <v>305</v>
      </c>
      <c r="B11" s="6" t="n">
        <v>246733</v>
      </c>
      <c r="C11" s="6" t="n">
        <v>246473</v>
      </c>
    </row>
    <row r="12" spans="1:3">
      <c r="A12" s="4" t="s">
        <v>348</v>
      </c>
      <c r="B12" s="6" t="n">
        <v>41402</v>
      </c>
      <c r="C12" s="7" t="n">
        <v>37573</v>
      </c>
    </row>
    <row r="13" spans="1:3">
      <c r="A13" s="4" t="s">
        <v>309</v>
      </c>
      <c r="B13" s="7" t="n">
        <v>8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65</v>
      </c>
    </row>
    <row r="3" spans="1:3">
      <c r="A3" s="3" t="s">
        <v>154</v>
      </c>
    </row>
    <row r="4" spans="1:3">
      <c r="A4" s="4" t="s">
        <v>352</v>
      </c>
      <c r="B4" s="7" t="n">
        <v>0</v>
      </c>
      <c r="C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64</v>
      </c>
      <c r="D1" s="2" t="s">
        <v>1</v>
      </c>
    </row>
    <row r="2" spans="1:5">
      <c r="B2" s="2" t="s">
        <v>2</v>
      </c>
      <c r="C2" s="2" t="s">
        <v>65</v>
      </c>
      <c r="D2" s="2" t="s">
        <v>2</v>
      </c>
      <c r="E2" s="2" t="s">
        <v>65</v>
      </c>
    </row>
    <row r="3" spans="1:5">
      <c r="A3" s="3" t="s">
        <v>157</v>
      </c>
    </row>
    <row r="4" spans="1:5">
      <c r="A4" s="4" t="s">
        <v>354</v>
      </c>
      <c r="B4" s="7" t="n">
        <v>5058</v>
      </c>
      <c r="C4" s="7" t="n">
        <v>5614</v>
      </c>
      <c r="D4" s="7" t="n">
        <v>8648</v>
      </c>
      <c r="E4" s="7" t="n">
        <v>6579</v>
      </c>
    </row>
    <row r="5" spans="1:5">
      <c r="A5" s="4" t="s">
        <v>355</v>
      </c>
      <c r="B5" s="6" t="n">
        <v>516</v>
      </c>
      <c r="C5" s="6" t="n">
        <v>573</v>
      </c>
      <c r="D5" s="6" t="n">
        <v>883</v>
      </c>
      <c r="E5" s="6" t="n">
        <v>524</v>
      </c>
    </row>
    <row r="6" spans="1:5">
      <c r="A6" s="4" t="s">
        <v>79</v>
      </c>
      <c r="B6" s="7" t="n">
        <v>5574</v>
      </c>
      <c r="C6" s="7" t="n">
        <v>6187</v>
      </c>
      <c r="D6" s="7" t="n">
        <v>9531</v>
      </c>
      <c r="E6" s="7" t="n">
        <v>71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6</v>
      </c>
      <c r="B1" s="2" t="s">
        <v>64</v>
      </c>
      <c r="D1" s="2" t="s">
        <v>1</v>
      </c>
    </row>
    <row r="2" spans="1:6">
      <c r="B2" s="2" t="s">
        <v>2</v>
      </c>
      <c r="C2" s="2" t="s">
        <v>65</v>
      </c>
      <c r="D2" s="2" t="s">
        <v>2</v>
      </c>
      <c r="E2" s="2" t="s">
        <v>65</v>
      </c>
      <c r="F2" s="2" t="s">
        <v>25</v>
      </c>
    </row>
    <row r="3" spans="1:6">
      <c r="A3" s="3" t="s">
        <v>157</v>
      </c>
    </row>
    <row r="4" spans="1:6">
      <c r="A4" s="4" t="s">
        <v>357</v>
      </c>
      <c r="B4" s="4" t="s">
        <v>358</v>
      </c>
      <c r="C4" s="4" t="s">
        <v>359</v>
      </c>
      <c r="D4" s="4" t="s">
        <v>358</v>
      </c>
      <c r="E4" s="4" t="s">
        <v>360</v>
      </c>
    </row>
    <row r="5" spans="1:6">
      <c r="A5" s="4" t="s">
        <v>361</v>
      </c>
      <c r="E5" s="7" t="n">
        <v>1800000</v>
      </c>
    </row>
    <row r="6" spans="1:6">
      <c r="A6" s="4" t="s">
        <v>362</v>
      </c>
      <c r="E6" s="8" t="n">
        <v>0.07000000000000001</v>
      </c>
    </row>
    <row r="7" spans="1:6">
      <c r="A7" s="4" t="s">
        <v>363</v>
      </c>
      <c r="B7" s="7" t="n">
        <v>0</v>
      </c>
      <c r="D7" s="7" t="n">
        <v>0</v>
      </c>
      <c r="F7" s="7" t="n">
        <v>0</v>
      </c>
    </row>
    <row r="8" spans="1:6">
      <c r="A8" s="4" t="s">
        <v>33</v>
      </c>
      <c r="B8" s="7" t="n">
        <v>87443000</v>
      </c>
      <c r="D8" s="7" t="n">
        <v>87443000</v>
      </c>
      <c r="F8" s="7" t="n">
        <v>9291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34"/>
  </cols>
  <sheetData>
    <row r="1" spans="1:7">
      <c r="A1" s="1" t="s">
        <v>87</v>
      </c>
      <c r="B1" s="2" t="s">
        <v>88</v>
      </c>
      <c r="C1" s="2" t="s">
        <v>89</v>
      </c>
      <c r="D1" s="2" t="s">
        <v>90</v>
      </c>
      <c r="E1" s="2" t="s">
        <v>91</v>
      </c>
      <c r="F1" s="2" t="s">
        <v>92</v>
      </c>
      <c r="G1" s="2" t="s">
        <v>93</v>
      </c>
    </row>
    <row r="2" spans="1:7">
      <c r="A2" s="4" t="s">
        <v>94</v>
      </c>
      <c r="B2" s="7" t="n">
        <v>434443</v>
      </c>
      <c r="C2" s="7" t="n">
        <v>259</v>
      </c>
      <c r="D2" s="7" t="n">
        <v>302111</v>
      </c>
      <c r="E2" s="7" t="n">
        <v>130581</v>
      </c>
      <c r="F2" s="7" t="n">
        <v>-505</v>
      </c>
      <c r="G2" s="7" t="n">
        <v>1997</v>
      </c>
    </row>
    <row r="3" spans="1:7">
      <c r="A3" s="4" t="s">
        <v>95</v>
      </c>
      <c r="C3" s="6" t="n">
        <v>25850</v>
      </c>
    </row>
    <row r="4" spans="1:7">
      <c r="A4" s="4" t="s">
        <v>80</v>
      </c>
      <c r="B4" s="6" t="n">
        <v>15674</v>
      </c>
      <c r="E4" s="6" t="n">
        <v>15472</v>
      </c>
      <c r="G4" s="6" t="n">
        <v>202</v>
      </c>
    </row>
    <row r="5" spans="1:7">
      <c r="A5" s="4" t="s">
        <v>96</v>
      </c>
      <c r="B5" s="6" t="n">
        <v>2077</v>
      </c>
      <c r="D5" s="6" t="n">
        <v>2077</v>
      </c>
    </row>
    <row r="6" spans="1:7">
      <c r="A6" s="4" t="s">
        <v>97</v>
      </c>
      <c r="B6" s="6" t="n">
        <v>16</v>
      </c>
      <c r="D6" s="6" t="n">
        <v>16</v>
      </c>
    </row>
    <row r="7" spans="1:7">
      <c r="A7" s="4" t="s">
        <v>98</v>
      </c>
      <c r="C7" s="6" t="n">
        <v>11</v>
      </c>
    </row>
    <row r="8" spans="1:7">
      <c r="A8" s="4" t="s">
        <v>99</v>
      </c>
      <c r="B8" s="6" t="n">
        <v>-56</v>
      </c>
      <c r="G8" s="6" t="n">
        <v>-56</v>
      </c>
    </row>
    <row r="9" spans="1:7">
      <c r="A9" s="4" t="s">
        <v>100</v>
      </c>
      <c r="B9" s="6" t="n">
        <v>452154</v>
      </c>
      <c r="C9" s="7" t="n">
        <v>259</v>
      </c>
      <c r="D9" s="6" t="n">
        <v>304204</v>
      </c>
      <c r="E9" s="6" t="n">
        <v>146053</v>
      </c>
      <c r="F9" s="6" t="n">
        <v>-505</v>
      </c>
      <c r="G9" s="6" t="n">
        <v>2143</v>
      </c>
    </row>
    <row r="10" spans="1:7">
      <c r="A10" s="4" t="s">
        <v>101</v>
      </c>
      <c r="C10" s="6" t="n">
        <v>25861</v>
      </c>
    </row>
    <row r="11" spans="1:7">
      <c r="A11" s="4" t="s">
        <v>102</v>
      </c>
      <c r="B11" s="6" t="n">
        <v>473767</v>
      </c>
      <c r="C11" s="7" t="n">
        <v>259</v>
      </c>
      <c r="D11" s="6" t="n">
        <v>306565</v>
      </c>
      <c r="E11" s="6" t="n">
        <v>165981</v>
      </c>
      <c r="F11" s="6" t="n">
        <v>-781</v>
      </c>
      <c r="G11" s="6" t="n">
        <v>1743</v>
      </c>
    </row>
    <row r="12" spans="1:7">
      <c r="A12" s="4" t="s">
        <v>103</v>
      </c>
      <c r="C12" s="6" t="n">
        <v>25904</v>
      </c>
    </row>
    <row r="13" spans="1:7">
      <c r="A13" s="4" t="s">
        <v>104</v>
      </c>
      <c r="B13" s="6" t="n">
        <v>-1936</v>
      </c>
      <c r="E13" s="6" t="n">
        <v>-193</v>
      </c>
      <c r="G13" s="7" t="n">
        <v>-1743</v>
      </c>
    </row>
    <row r="14" spans="1:7">
      <c r="A14" s="4" t="s">
        <v>80</v>
      </c>
      <c r="B14" s="6" t="n">
        <v>16056</v>
      </c>
      <c r="E14" s="6" t="n">
        <v>16056</v>
      </c>
    </row>
    <row r="15" spans="1:7">
      <c r="A15" s="4" t="s">
        <v>96</v>
      </c>
      <c r="B15" s="6" t="n">
        <v>2680</v>
      </c>
      <c r="D15" s="6" t="n">
        <v>2680</v>
      </c>
    </row>
    <row r="16" spans="1:7">
      <c r="A16" s="4" t="s">
        <v>97</v>
      </c>
      <c r="B16" s="6" t="n">
        <v>-15</v>
      </c>
      <c r="D16" s="6" t="n">
        <v>-15</v>
      </c>
    </row>
    <row r="17" spans="1:7">
      <c r="A17" s="4" t="s">
        <v>98</v>
      </c>
      <c r="C17" s="6" t="n">
        <v>10</v>
      </c>
    </row>
    <row r="18" spans="1:7">
      <c r="A18" s="4" t="s">
        <v>105</v>
      </c>
      <c r="B18" s="7" t="n">
        <v>490552</v>
      </c>
      <c r="C18" s="7" t="n">
        <v>259</v>
      </c>
      <c r="D18" s="7" t="n">
        <v>309230</v>
      </c>
      <c r="E18" s="7" t="n">
        <v>181844</v>
      </c>
      <c r="F18" s="7" t="n">
        <v>-781</v>
      </c>
    </row>
    <row r="19" spans="1:7">
      <c r="A19" s="4" t="s">
        <v>106</v>
      </c>
      <c r="C19" s="6" t="n">
        <v>25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364</v>
      </c>
      <c r="B1" s="2" t="s">
        <v>1</v>
      </c>
    </row>
    <row r="2" spans="1:4">
      <c r="B2" s="2" t="s">
        <v>2</v>
      </c>
      <c r="C2" s="2" t="s">
        <v>365</v>
      </c>
      <c r="D2" s="2" t="s">
        <v>25</v>
      </c>
    </row>
    <row r="3" spans="1:4">
      <c r="A3" s="3" t="s">
        <v>366</v>
      </c>
    </row>
    <row r="4" spans="1:4">
      <c r="A4" s="4" t="s">
        <v>367</v>
      </c>
      <c r="B4" s="7" t="n">
        <v>1600000</v>
      </c>
    </row>
    <row r="5" spans="1:4">
      <c r="A5" s="4" t="s">
        <v>368</v>
      </c>
      <c r="B5" s="6" t="n">
        <v>57900000</v>
      </c>
    </row>
    <row r="6" spans="1:4">
      <c r="A6" s="4" t="s">
        <v>369</v>
      </c>
      <c r="B6" s="6" t="n">
        <v>38600000</v>
      </c>
    </row>
    <row r="7" spans="1:4">
      <c r="A7" s="4" t="s">
        <v>370</v>
      </c>
      <c r="B7" s="7" t="n">
        <v>1766000</v>
      </c>
    </row>
    <row r="8" spans="1:4">
      <c r="A8" s="4" t="s">
        <v>371</v>
      </c>
    </row>
    <row r="9" spans="1:4">
      <c r="A9" s="3" t="s">
        <v>366</v>
      </c>
    </row>
    <row r="10" spans="1:4">
      <c r="A10" s="4" t="s">
        <v>372</v>
      </c>
      <c r="B10" s="4" t="s">
        <v>373</v>
      </c>
      <c r="D10" s="4" t="s">
        <v>373</v>
      </c>
    </row>
    <row r="11" spans="1:4">
      <c r="A11" s="4" t="s">
        <v>370</v>
      </c>
      <c r="B11" s="7" t="n">
        <v>0</v>
      </c>
      <c r="D11" s="7" t="n">
        <v>0</v>
      </c>
    </row>
    <row r="12" spans="1:4">
      <c r="A12" s="4" t="s">
        <v>374</v>
      </c>
    </row>
    <row r="13" spans="1:4">
      <c r="A13" s="3" t="s">
        <v>366</v>
      </c>
    </row>
    <row r="14" spans="1:4">
      <c r="A14" s="4" t="s">
        <v>372</v>
      </c>
      <c r="B14" s="4" t="s">
        <v>373</v>
      </c>
      <c r="D14" s="4" t="s">
        <v>373</v>
      </c>
    </row>
    <row r="15" spans="1:4">
      <c r="A15" s="4" t="s">
        <v>375</v>
      </c>
      <c r="C15" s="4" t="s">
        <v>376</v>
      </c>
    </row>
    <row r="16" spans="1:4">
      <c r="A16" s="4" t="s">
        <v>377</v>
      </c>
    </row>
    <row r="17" spans="1:4">
      <c r="A17" s="3" t="s">
        <v>366</v>
      </c>
    </row>
    <row r="18" spans="1:4">
      <c r="A18" s="4" t="s">
        <v>378</v>
      </c>
      <c r="B18" s="4" t="s">
        <v>379</v>
      </c>
    </row>
    <row r="19" spans="1:4">
      <c r="A19" s="4" t="s">
        <v>380</v>
      </c>
    </row>
    <row r="20" spans="1:4">
      <c r="A20" s="3" t="s">
        <v>366</v>
      </c>
    </row>
    <row r="21" spans="1:4">
      <c r="A21" s="4" t="s">
        <v>378</v>
      </c>
      <c r="B21" s="4" t="s">
        <v>2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64</v>
      </c>
      <c r="D1" s="2" t="s">
        <v>1</v>
      </c>
    </row>
    <row r="2" spans="1:5">
      <c r="B2" s="2" t="s">
        <v>2</v>
      </c>
      <c r="C2" s="2" t="s">
        <v>65</v>
      </c>
      <c r="D2" s="2" t="s">
        <v>2</v>
      </c>
      <c r="E2" s="2" t="s">
        <v>65</v>
      </c>
    </row>
    <row r="3" spans="1:5">
      <c r="A3" s="3" t="s">
        <v>163</v>
      </c>
    </row>
    <row r="4" spans="1:5">
      <c r="A4" s="4" t="s">
        <v>82</v>
      </c>
      <c r="B4" s="7" t="n">
        <v>9394</v>
      </c>
      <c r="C4" s="7" t="n">
        <v>9820</v>
      </c>
      <c r="D4" s="7" t="n">
        <v>16056</v>
      </c>
      <c r="E4" s="7" t="n">
        <v>15472</v>
      </c>
    </row>
    <row r="5" spans="1:5">
      <c r="A5" s="4" t="s">
        <v>382</v>
      </c>
      <c r="B5" s="6" t="n">
        <v>26370</v>
      </c>
      <c r="C5" s="6" t="n">
        <v>26186</v>
      </c>
      <c r="D5" s="6" t="n">
        <v>26368</v>
      </c>
      <c r="E5" s="6" t="n">
        <v>26183</v>
      </c>
    </row>
    <row r="6" spans="1:5">
      <c r="A6" s="4" t="s">
        <v>383</v>
      </c>
      <c r="B6" s="6" t="n">
        <v>297</v>
      </c>
      <c r="C6" s="6" t="n">
        <v>263</v>
      </c>
      <c r="D6" s="6" t="n">
        <v>261</v>
      </c>
      <c r="E6" s="6" t="n">
        <v>233</v>
      </c>
    </row>
    <row r="7" spans="1:5">
      <c r="A7" s="4" t="s">
        <v>384</v>
      </c>
      <c r="B7" s="6" t="n">
        <v>26667</v>
      </c>
      <c r="C7" s="6" t="n">
        <v>26449</v>
      </c>
      <c r="D7" s="6" t="n">
        <v>26629</v>
      </c>
      <c r="E7" s="6" t="n">
        <v>26416</v>
      </c>
    </row>
    <row r="8" spans="1:5">
      <c r="A8" s="3" t="s">
        <v>385</v>
      </c>
    </row>
    <row r="9" spans="1:5">
      <c r="A9" s="4" t="s">
        <v>84</v>
      </c>
      <c r="B9" s="8" t="n">
        <v>0.36</v>
      </c>
      <c r="C9" s="8" t="n">
        <v>0.38</v>
      </c>
      <c r="D9" s="8" t="n">
        <v>0.61</v>
      </c>
      <c r="E9" s="8" t="n">
        <v>0.59</v>
      </c>
    </row>
    <row r="10" spans="1:5">
      <c r="A10" s="4" t="s">
        <v>85</v>
      </c>
      <c r="B10" s="8" t="n">
        <v>0.35</v>
      </c>
      <c r="C10" s="8" t="n">
        <v>0.37</v>
      </c>
      <c r="D10" s="8" t="n">
        <v>0.6</v>
      </c>
      <c r="E10" s="8" t="n">
        <v>0.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6</v>
      </c>
      <c r="B1" s="2" t="s">
        <v>64</v>
      </c>
      <c r="D1" s="2" t="s">
        <v>1</v>
      </c>
    </row>
    <row r="2" spans="1:6">
      <c r="B2" s="2" t="s">
        <v>2</v>
      </c>
      <c r="C2" s="2" t="s">
        <v>65</v>
      </c>
      <c r="D2" s="2" t="s">
        <v>2</v>
      </c>
      <c r="E2" s="2" t="s">
        <v>65</v>
      </c>
      <c r="F2" s="2" t="s">
        <v>25</v>
      </c>
    </row>
    <row r="3" spans="1:6">
      <c r="A3" s="3" t="s">
        <v>387</v>
      </c>
    </row>
    <row r="4" spans="1:6">
      <c r="A4" s="4" t="s">
        <v>67</v>
      </c>
      <c r="B4" s="7" t="n">
        <v>131969</v>
      </c>
      <c r="C4" s="7" t="n">
        <v>115565</v>
      </c>
      <c r="D4" s="7" t="n">
        <v>241797</v>
      </c>
      <c r="E4" s="7" t="n">
        <v>182612</v>
      </c>
    </row>
    <row r="5" spans="1:6">
      <c r="A5" s="4" t="s">
        <v>68</v>
      </c>
      <c r="B5" s="6" t="n">
        <v>30379</v>
      </c>
      <c r="C5" s="6" t="n">
        <v>29107</v>
      </c>
      <c r="D5" s="6" t="n">
        <v>52106</v>
      </c>
      <c r="E5" s="6" t="n">
        <v>51873</v>
      </c>
    </row>
    <row r="6" spans="1:6">
      <c r="A6" s="4" t="s">
        <v>69</v>
      </c>
      <c r="B6" s="6" t="n">
        <v>5055</v>
      </c>
      <c r="C6" s="6" t="n">
        <v>6038</v>
      </c>
      <c r="D6" s="6" t="n">
        <v>11807</v>
      </c>
      <c r="E6" s="6" t="n">
        <v>13927</v>
      </c>
    </row>
    <row r="7" spans="1:6">
      <c r="A7" s="4" t="s">
        <v>70</v>
      </c>
      <c r="B7" s="6" t="n">
        <v>167403</v>
      </c>
      <c r="C7" s="6" t="n">
        <v>150710</v>
      </c>
      <c r="D7" s="6" t="n">
        <v>305710</v>
      </c>
      <c r="E7" s="6" t="n">
        <v>248412</v>
      </c>
    </row>
    <row r="8" spans="1:6">
      <c r="A8" s="4" t="s">
        <v>75</v>
      </c>
      <c r="B8" s="6" t="n">
        <v>-210</v>
      </c>
      <c r="C8" s="6" t="n">
        <v>-198</v>
      </c>
      <c r="D8" s="6" t="n">
        <v>-612</v>
      </c>
      <c r="E8" s="6" t="n">
        <v>-458</v>
      </c>
    </row>
    <row r="9" spans="1:6">
      <c r="A9" s="4" t="s">
        <v>76</v>
      </c>
      <c r="B9" s="6" t="n">
        <v>667</v>
      </c>
      <c r="C9" s="6" t="n">
        <v>99</v>
      </c>
      <c r="D9" s="6" t="n">
        <v>1120</v>
      </c>
      <c r="E9" s="6" t="n">
        <v>195</v>
      </c>
    </row>
    <row r="10" spans="1:6">
      <c r="A10" s="4" t="s">
        <v>78</v>
      </c>
      <c r="B10" s="6" t="n">
        <v>14968</v>
      </c>
      <c r="C10" s="6" t="n">
        <v>15904</v>
      </c>
      <c r="D10" s="6" t="n">
        <v>25587</v>
      </c>
      <c r="E10" s="6" t="n">
        <v>22777</v>
      </c>
    </row>
    <row r="11" spans="1:6">
      <c r="A11" s="4" t="s">
        <v>35</v>
      </c>
      <c r="B11" s="6" t="n">
        <v>905326</v>
      </c>
      <c r="D11" s="6" t="n">
        <v>905326</v>
      </c>
      <c r="F11" s="7" t="n">
        <v>861636</v>
      </c>
    </row>
    <row r="12" spans="1:6">
      <c r="A12" s="4" t="s">
        <v>388</v>
      </c>
    </row>
    <row r="13" spans="1:6">
      <c r="A13" s="3" t="s">
        <v>387</v>
      </c>
    </row>
    <row r="14" spans="1:6">
      <c r="A14" s="4" t="s">
        <v>35</v>
      </c>
      <c r="B14" s="6" t="n">
        <v>184781</v>
      </c>
      <c r="D14" s="6" t="n">
        <v>184781</v>
      </c>
      <c r="F14" s="6" t="n">
        <v>234270</v>
      </c>
    </row>
    <row r="15" spans="1:6">
      <c r="A15" s="4" t="s">
        <v>389</v>
      </c>
    </row>
    <row r="16" spans="1:6">
      <c r="A16" s="3" t="s">
        <v>387</v>
      </c>
    </row>
    <row r="17" spans="1:6">
      <c r="A17" s="4" t="s">
        <v>67</v>
      </c>
      <c r="B17" s="6" t="n">
        <v>131969</v>
      </c>
      <c r="C17" s="6" t="n">
        <v>115565</v>
      </c>
      <c r="D17" s="6" t="n">
        <v>241797</v>
      </c>
      <c r="E17" s="6" t="n">
        <v>182612</v>
      </c>
    </row>
    <row r="18" spans="1:6">
      <c r="A18" s="4" t="s">
        <v>390</v>
      </c>
      <c r="B18" s="6" t="n">
        <v>13810</v>
      </c>
      <c r="C18" s="6" t="n">
        <v>14676</v>
      </c>
      <c r="D18" s="6" t="n">
        <v>23841</v>
      </c>
      <c r="E18" s="6" t="n">
        <v>20084</v>
      </c>
    </row>
    <row r="19" spans="1:6">
      <c r="A19" s="4" t="s">
        <v>35</v>
      </c>
      <c r="B19" s="6" t="n">
        <v>667593</v>
      </c>
      <c r="D19" s="6" t="n">
        <v>667593</v>
      </c>
      <c r="F19" s="6" t="n">
        <v>563898</v>
      </c>
    </row>
    <row r="20" spans="1:6">
      <c r="A20" s="4" t="s">
        <v>391</v>
      </c>
    </row>
    <row r="21" spans="1:6">
      <c r="A21" s="3" t="s">
        <v>387</v>
      </c>
    </row>
    <row r="22" spans="1:6">
      <c r="A22" s="4" t="s">
        <v>68</v>
      </c>
      <c r="B22" s="6" t="n">
        <v>30379</v>
      </c>
      <c r="C22" s="6" t="n">
        <v>29107</v>
      </c>
      <c r="D22" s="6" t="n">
        <v>52106</v>
      </c>
      <c r="E22" s="6" t="n">
        <v>51873</v>
      </c>
    </row>
    <row r="23" spans="1:6">
      <c r="A23" s="4" t="s">
        <v>390</v>
      </c>
      <c r="B23" s="6" t="n">
        <v>1637</v>
      </c>
      <c r="C23" s="6" t="n">
        <v>2116</v>
      </c>
      <c r="D23" s="6" t="n">
        <v>2161</v>
      </c>
      <c r="E23" s="6" t="n">
        <v>2998</v>
      </c>
    </row>
    <row r="24" spans="1:6">
      <c r="A24" s="4" t="s">
        <v>35</v>
      </c>
      <c r="B24" s="6" t="n">
        <v>19236</v>
      </c>
      <c r="D24" s="6" t="n">
        <v>19236</v>
      </c>
      <c r="F24" s="6" t="n">
        <v>16164</v>
      </c>
    </row>
    <row r="25" spans="1:6">
      <c r="A25" s="4" t="s">
        <v>392</v>
      </c>
    </row>
    <row r="26" spans="1:6">
      <c r="A26" s="3" t="s">
        <v>387</v>
      </c>
    </row>
    <row r="27" spans="1:6">
      <c r="A27" s="4" t="s">
        <v>69</v>
      </c>
      <c r="B27" s="6" t="n">
        <v>5055</v>
      </c>
      <c r="C27" s="6" t="n">
        <v>6038</v>
      </c>
      <c r="D27" s="6" t="n">
        <v>11807</v>
      </c>
      <c r="E27" s="6" t="n">
        <v>13927</v>
      </c>
    </row>
    <row r="28" spans="1:6">
      <c r="A28" s="4" t="s">
        <v>390</v>
      </c>
      <c r="B28" s="6" t="n">
        <v>-936</v>
      </c>
      <c r="C28" s="7" t="n">
        <v>-789</v>
      </c>
      <c r="D28" s="6" t="n">
        <v>-923</v>
      </c>
      <c r="E28" s="7" t="n">
        <v>-42</v>
      </c>
    </row>
    <row r="29" spans="1:6">
      <c r="A29" s="4" t="s">
        <v>35</v>
      </c>
      <c r="B29" s="7" t="n">
        <v>33716</v>
      </c>
      <c r="D29" s="7" t="n">
        <v>33716</v>
      </c>
      <c r="F29" s="7" t="n">
        <v>473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3</v>
      </c>
      <c r="B1" s="2" t="s">
        <v>64</v>
      </c>
      <c r="D1" s="2" t="s">
        <v>1</v>
      </c>
    </row>
    <row r="2" spans="1:6">
      <c r="B2" s="2" t="s">
        <v>2</v>
      </c>
      <c r="C2" s="2" t="s">
        <v>65</v>
      </c>
      <c r="D2" s="2" t="s">
        <v>2</v>
      </c>
      <c r="E2" s="2" t="s">
        <v>65</v>
      </c>
      <c r="F2" s="2" t="s">
        <v>25</v>
      </c>
    </row>
    <row r="3" spans="1:6">
      <c r="A3" s="3" t="s">
        <v>387</v>
      </c>
    </row>
    <row r="4" spans="1:6">
      <c r="A4" s="4" t="s">
        <v>69</v>
      </c>
      <c r="B4" s="7" t="n">
        <v>5055</v>
      </c>
      <c r="C4" s="7" t="n">
        <v>6038</v>
      </c>
      <c r="D4" s="7" t="n">
        <v>11807</v>
      </c>
      <c r="E4" s="7" t="n">
        <v>13927</v>
      </c>
    </row>
    <row r="5" spans="1:6">
      <c r="A5" s="4" t="s">
        <v>394</v>
      </c>
      <c r="D5" s="6" t="n">
        <v>173</v>
      </c>
    </row>
    <row r="6" spans="1:6">
      <c r="A6" s="4" t="s">
        <v>26</v>
      </c>
      <c r="B6" s="6" t="n">
        <v>905326</v>
      </c>
      <c r="D6" s="6" t="n">
        <v>905326</v>
      </c>
      <c r="F6" s="7" t="n">
        <v>861636</v>
      </c>
    </row>
    <row r="7" spans="1:6">
      <c r="A7" s="4" t="s">
        <v>395</v>
      </c>
    </row>
    <row r="8" spans="1:6">
      <c r="A8" s="3" t="s">
        <v>387</v>
      </c>
    </row>
    <row r="9" spans="1:6">
      <c r="A9" s="4" t="s">
        <v>394</v>
      </c>
      <c r="B9" s="7" t="n">
        <v>-100</v>
      </c>
      <c r="D9" s="7" t="n">
        <v>200</v>
      </c>
    </row>
    <row r="10" spans="1:6">
      <c r="A10" s="4" t="s">
        <v>396</v>
      </c>
    </row>
    <row r="11" spans="1:6">
      <c r="A11" s="3" t="s">
        <v>387</v>
      </c>
    </row>
    <row r="12" spans="1:6">
      <c r="A12" s="4" t="s">
        <v>69</v>
      </c>
      <c r="C12" s="6" t="n">
        <v>700</v>
      </c>
      <c r="E12" s="6" t="n">
        <v>2400</v>
      </c>
    </row>
    <row r="13" spans="1:6">
      <c r="A13" s="4" t="s">
        <v>390</v>
      </c>
      <c r="C13" s="7" t="n">
        <v>-200</v>
      </c>
      <c r="E13" s="7" t="n">
        <v>400</v>
      </c>
    </row>
    <row r="14" spans="1:6">
      <c r="A14" s="4" t="s">
        <v>26</v>
      </c>
      <c r="F14" s="7" t="n">
        <v>4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7</v>
      </c>
      <c r="B1" s="2" t="s">
        <v>1</v>
      </c>
    </row>
    <row r="2" spans="1:3">
      <c r="B2" s="2" t="s">
        <v>2</v>
      </c>
      <c r="C2" s="2" t="s">
        <v>65</v>
      </c>
    </row>
    <row r="3" spans="1:3">
      <c r="A3" s="3" t="s">
        <v>108</v>
      </c>
    </row>
    <row r="4" spans="1:3">
      <c r="A4" s="4" t="s">
        <v>80</v>
      </c>
      <c r="B4" s="7" t="n">
        <v>16056</v>
      </c>
      <c r="C4" s="7" t="n">
        <v>15674</v>
      </c>
    </row>
    <row r="5" spans="1:3">
      <c r="A5" s="3" t="s">
        <v>109</v>
      </c>
    </row>
    <row r="6" spans="1:3">
      <c r="A6" s="4" t="s">
        <v>110</v>
      </c>
      <c r="B6" s="6" t="n">
        <v>484</v>
      </c>
      <c r="C6" s="6" t="n">
        <v>457</v>
      </c>
    </row>
    <row r="7" spans="1:3">
      <c r="A7" s="4" t="s">
        <v>111</v>
      </c>
      <c r="B7" s="6" t="n">
        <v>202</v>
      </c>
    </row>
    <row r="8" spans="1:3">
      <c r="A8" s="4" t="s">
        <v>112</v>
      </c>
      <c r="B8" s="6" t="n">
        <v>-79</v>
      </c>
      <c r="C8" s="6" t="n">
        <v>-73</v>
      </c>
    </row>
    <row r="9" spans="1:3">
      <c r="A9" s="4" t="s">
        <v>113</v>
      </c>
      <c r="B9" s="6" t="n">
        <v>1227</v>
      </c>
      <c r="C9" s="6" t="n">
        <v>1467</v>
      </c>
    </row>
    <row r="10" spans="1:3">
      <c r="A10" s="4" t="s">
        <v>114</v>
      </c>
      <c r="B10" s="6" t="n">
        <v>40</v>
      </c>
      <c r="C10" s="6" t="n">
        <v>-102</v>
      </c>
    </row>
    <row r="11" spans="1:3">
      <c r="A11" s="4" t="s">
        <v>115</v>
      </c>
      <c r="B11" s="6" t="n">
        <v>31</v>
      </c>
      <c r="C11" s="6" t="n">
        <v>63</v>
      </c>
    </row>
    <row r="12" spans="1:3">
      <c r="A12" s="4" t="s">
        <v>116</v>
      </c>
      <c r="B12" s="6" t="n">
        <v>5148</v>
      </c>
      <c r="C12" s="6" t="n">
        <v>7230</v>
      </c>
    </row>
    <row r="13" spans="1:3">
      <c r="A13" s="4" t="s">
        <v>117</v>
      </c>
      <c r="B13" s="6" t="n">
        <v>272</v>
      </c>
    </row>
    <row r="14" spans="1:3">
      <c r="A14" s="4" t="s">
        <v>96</v>
      </c>
      <c r="B14" s="6" t="n">
        <v>2680</v>
      </c>
      <c r="C14" s="6" t="n">
        <v>2077</v>
      </c>
    </row>
    <row r="15" spans="1:3">
      <c r="A15" s="4" t="s">
        <v>118</v>
      </c>
      <c r="B15" s="6" t="n">
        <v>-173</v>
      </c>
    </row>
    <row r="16" spans="1:3">
      <c r="A16" s="3" t="s">
        <v>119</v>
      </c>
    </row>
    <row r="17" spans="1:3">
      <c r="A17" s="4" t="s">
        <v>28</v>
      </c>
      <c r="B17" s="6" t="n">
        <v>-1609</v>
      </c>
      <c r="C17" s="6" t="n">
        <v>-3468</v>
      </c>
    </row>
    <row r="18" spans="1:3">
      <c r="A18" s="4" t="s">
        <v>29</v>
      </c>
      <c r="B18" s="6" t="n">
        <v>1894</v>
      </c>
      <c r="C18" s="6" t="n">
        <v>303</v>
      </c>
    </row>
    <row r="19" spans="1:3">
      <c r="A19" s="4" t="s">
        <v>30</v>
      </c>
      <c r="B19" s="6" t="n">
        <v>-72991</v>
      </c>
      <c r="C19" s="6" t="n">
        <v>-62550</v>
      </c>
    </row>
    <row r="20" spans="1:3">
      <c r="A20" s="4" t="s">
        <v>32</v>
      </c>
      <c r="B20" s="6" t="n">
        <v>-4571</v>
      </c>
      <c r="C20" s="6" t="n">
        <v>-4190</v>
      </c>
    </row>
    <row r="21" spans="1:3">
      <c r="A21" s="4" t="s">
        <v>120</v>
      </c>
      <c r="B21" s="6" t="n">
        <v>3137</v>
      </c>
      <c r="C21" s="6" t="n">
        <v>2510</v>
      </c>
    </row>
    <row r="22" spans="1:3">
      <c r="A22" s="4" t="s">
        <v>39</v>
      </c>
      <c r="B22" s="6" t="n">
        <v>5367</v>
      </c>
      <c r="C22" s="6" t="n">
        <v>12724</v>
      </c>
    </row>
    <row r="23" spans="1:3">
      <c r="A23" s="4" t="s">
        <v>121</v>
      </c>
      <c r="B23" s="6" t="n">
        <v>-42885</v>
      </c>
      <c r="C23" s="6" t="n">
        <v>-27878</v>
      </c>
    </row>
    <row r="24" spans="1:3">
      <c r="A24" s="3" t="s">
        <v>122</v>
      </c>
    </row>
    <row r="25" spans="1:3">
      <c r="A25" s="4" t="s">
        <v>123</v>
      </c>
      <c r="B25" s="6" t="n">
        <v>-2506</v>
      </c>
      <c r="C25" s="6" t="n">
        <v>-807</v>
      </c>
    </row>
    <row r="26" spans="1:3">
      <c r="A26" s="4" t="s">
        <v>124</v>
      </c>
      <c r="B26" s="6" t="n">
        <v>-612</v>
      </c>
    </row>
    <row r="27" spans="1:3">
      <c r="A27" s="4" t="s">
        <v>125</v>
      </c>
      <c r="B27" s="6" t="n">
        <v>-3118</v>
      </c>
      <c r="C27" s="6" t="n">
        <v>-807</v>
      </c>
    </row>
    <row r="28" spans="1:3">
      <c r="A28" s="3" t="s">
        <v>126</v>
      </c>
    </row>
    <row r="29" spans="1:3">
      <c r="A29" s="4" t="s">
        <v>127</v>
      </c>
      <c r="B29" s="6" t="n">
        <v>-961</v>
      </c>
    </row>
    <row r="30" spans="1:3">
      <c r="A30" s="4" t="s">
        <v>99</v>
      </c>
      <c r="C30" s="6" t="n">
        <v>-56</v>
      </c>
    </row>
    <row r="31" spans="1:3">
      <c r="A31" s="4" t="s">
        <v>128</v>
      </c>
      <c r="B31" s="6" t="n">
        <v>-961</v>
      </c>
      <c r="C31" s="6" t="n">
        <v>-56</v>
      </c>
    </row>
    <row r="32" spans="1:3">
      <c r="A32" s="4" t="s">
        <v>129</v>
      </c>
      <c r="B32" s="6" t="n">
        <v>-46964</v>
      </c>
      <c r="C32" s="6" t="n">
        <v>-28741</v>
      </c>
    </row>
    <row r="33" spans="1:3">
      <c r="A33" s="4" t="s">
        <v>130</v>
      </c>
      <c r="B33" s="6" t="n">
        <v>135308</v>
      </c>
      <c r="C33" s="6" t="n">
        <v>174756</v>
      </c>
    </row>
    <row r="34" spans="1:3">
      <c r="A34" s="4" t="s">
        <v>131</v>
      </c>
      <c r="B34" s="7" t="n">
        <v>88344</v>
      </c>
      <c r="C34" s="7" t="n">
        <v>146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the Business and</vt:lpstr>
      <vt:lpstr>Real Estate Inventories and Cap</vt:lpstr>
      <vt:lpstr>Property and Equipment</vt:lpstr>
      <vt:lpstr>Other Assets</vt:lpstr>
      <vt:lpstr>Accrued Expenses and Other Liab</vt:lpstr>
      <vt:lpstr>Community Development District </vt:lpstr>
      <vt:lpstr>Debt Obligations</vt:lpstr>
      <vt:lpstr>Fair Value Disclosures</vt:lpstr>
      <vt:lpstr>Income Taxes</vt:lpstr>
      <vt:lpstr>Commitments and Contingencies</vt:lpstr>
      <vt:lpstr>Earnings Per Share</vt:lpstr>
      <vt:lpstr>Segment Reporting</vt:lpstr>
      <vt:lpstr>Description of the Business a19</vt:lpstr>
      <vt:lpstr>Real Estate Inventories and C20</vt:lpstr>
      <vt:lpstr>Property and Equipment (Tables)</vt:lpstr>
      <vt:lpstr>Other Assets (Tables)</vt:lpstr>
      <vt:lpstr>Accrued Expenses and Other Li23</vt:lpstr>
      <vt:lpstr>Debt Obligations (Tables)</vt:lpstr>
      <vt:lpstr>Fair Value Disclosures (Tables)</vt:lpstr>
      <vt:lpstr>Income Taxes (Tables)</vt:lpstr>
      <vt:lpstr>Earnings Per Share (Tables)</vt:lpstr>
      <vt:lpstr>Segment Reporting (Tables)</vt:lpstr>
      <vt:lpstr>Description of the Business a29</vt:lpstr>
      <vt:lpstr>Real Estate Inventories and C30</vt:lpstr>
      <vt:lpstr>Real Estate Inventories and C31</vt:lpstr>
      <vt:lpstr>Real Estate Inventories and C32</vt:lpstr>
      <vt:lpstr>Property and Equipment - Summar</vt:lpstr>
      <vt:lpstr>Property and Equipment - Additi</vt:lpstr>
      <vt:lpstr>Other Assets - Schedule of Othe</vt:lpstr>
      <vt:lpstr>Accrued Expenses and Other Li36</vt:lpstr>
      <vt:lpstr>Accrued Expenses and Other Li37</vt:lpstr>
      <vt:lpstr>Accrued Expenses and Other Li38</vt:lpstr>
      <vt:lpstr>Community Development Distric39</vt:lpstr>
      <vt:lpstr>Debt Obligations - Summary of D</vt:lpstr>
      <vt:lpstr>Debt Obligations (Senior Notes)</vt:lpstr>
      <vt:lpstr>Debt Obligations (Unsecured Rev</vt:lpstr>
      <vt:lpstr>Debt Obligations (Secured Revol</vt:lpstr>
      <vt:lpstr>Debt Obligations (Secured Term </vt:lpstr>
      <vt:lpstr>Debt Obligations (Other) - Addi</vt:lpstr>
      <vt:lpstr>Fair Value Disclosures - Schedu</vt:lpstr>
      <vt:lpstr>Fair Value Disclosures - Additi</vt:lpstr>
      <vt:lpstr>Income Taxes - Summary of Signi</vt:lpstr>
      <vt:lpstr>Income Taxes - Additional Infor</vt:lpstr>
      <vt:lpstr>Commitments and Contingencies -</vt:lpstr>
      <vt:lpstr>Earnings Per Share - Schedule o</vt:lpstr>
      <vt:lpstr>Segment Reporting - Schedule of</vt:lpstr>
      <vt:lpstr>Segment Reporting - Schedule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38:39Z</dcterms:created>
  <dcterms:modified xmlns:dcterms="http://purl.org/dc/terms/" xmlns:xsi="http://www.w3.org/2001/XMLSchema-instance" xsi:type="dcterms:W3CDTF">2016-07-27T16:38:39Z</dcterms:modified>
  <dc:title xmlns:dc="http://purl.org/dc/elements/1.1/">Untitled</dc:title>
  <dc:description xmlns:dc="http://purl.org/dc/elements/1.1/"/>
  <dc:subject xmlns:dc="http://purl.org/dc/elements/1.1/"/>
  <cp:keywords/>
  <cp:category/>
</cp:coreProperties>
</file>